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 of Share" sheetId="6" r:id="rId6"/>
    <s:sheet name="Consolidated Statements of Cash" sheetId="7" r:id="rId7"/>
    <s:sheet name="Summary of Significant Accounti" sheetId="8" r:id="rId8"/>
    <s:sheet name="Earnings (Loss) Per Share" sheetId="9" r:id="rId9"/>
    <s:sheet name="Goodwill" sheetId="10" r:id="rId10"/>
    <s:sheet name="Borrowings" sheetId="11" r:id="rId11"/>
    <s:sheet name="Financial Instruments" sheetId="12" r:id="rId12"/>
    <s:sheet name="Income Taxes" sheetId="13" r:id="rId13"/>
    <s:sheet name="Restructuring Charges" sheetId="14" r:id="rId14"/>
    <s:sheet name="Segment Information" sheetId="15" r:id="rId15"/>
    <s:sheet name="Contingencies" sheetId="16" r:id="rId16"/>
    <s:sheet name="Summary of Significant Accoun17" sheetId="17" r:id="rId17"/>
    <s:sheet name="Earnings (Loss) Per Share (Tabl" sheetId="18" r:id="rId18"/>
    <s:sheet name="Goodwill (Tables)" sheetId="19" r:id="rId19"/>
    <s:sheet name="Financial Instruments (Tables)" sheetId="20" r:id="rId20"/>
    <s:sheet name="Income Taxes (Tables)" sheetId="21" r:id="rId21"/>
    <s:sheet name="Restructuring Charges (Tables)" sheetId="22" r:id="rId22"/>
    <s:sheet name="Segment Information (Tables)" sheetId="23" r:id="rId23"/>
    <s:sheet name="Summary of Significant Accoun24" sheetId="24" r:id="rId24"/>
    <s:sheet name="Earnings (Loss) Per Share (Deta" sheetId="25" r:id="rId25"/>
    <s:sheet name="Goodwill (Details)" sheetId="26" r:id="rId26"/>
    <s:sheet name="Goodwill - Carrying Amount of G" sheetId="27" r:id="rId27"/>
    <s:sheet name="Borrowings (Details)" sheetId="28" r:id="rId28"/>
    <s:sheet name="Financial Instruments - Narrati" sheetId="29" r:id="rId29"/>
    <s:sheet name="Financial Instruments Realized " sheetId="30" r:id="rId30"/>
    <s:sheet name="Financial Instruments Foreign c" sheetId="31" r:id="rId31"/>
    <s:sheet name="Income Taxes (Details)" sheetId="32" r:id="rId32"/>
    <s:sheet name="Restructuring Charges - Narrati" sheetId="33" r:id="rId33"/>
    <s:sheet name="Restructuring Charges - Changes" sheetId="34" r:id="rId34"/>
    <s:sheet name="Restructuring Charges - By Segm" sheetId="35" r:id="rId35"/>
    <s:sheet name="Segment Information (Details)" sheetId="36" r:id="rId36"/>
    <s:sheet name="Contingencies (Details)" sheetId="37" r:id="rId37"/>
  </s:sheets>
  <s:definedNames/>
  <s:calcPr calcId="124519" calcMode="auto" fullCalcOnLoad="1"/>
</s:workbook>
</file>

<file path=xl/sharedStrings.xml><?xml version="1.0" encoding="utf-8"?>
<sst xmlns="http://schemas.openxmlformats.org/spreadsheetml/2006/main" uniqueCount="392">
  <si>
    <t>Document and Entity Information - shares</t>
  </si>
  <si>
    <t>9 Months Ended</t>
  </si>
  <si>
    <t>Sep. 30, 2015</t>
  </si>
  <si>
    <t>Oct. 23, 2015</t>
  </si>
  <si>
    <t>Document and Entity Information</t>
  </si>
  <si>
    <t>Entity Registrant Name</t>
  </si>
  <si>
    <t>CIBER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Statements of Operations - USD ($) shares in Thousands, $ in Thousands</t>
  </si>
  <si>
    <t>3 Months Ended</t>
  </si>
  <si>
    <t>Sep. 30, 2014</t>
  </si>
  <si>
    <t>REVENUES</t>
  </si>
  <si>
    <t>Consulting services</t>
  </si>
  <si>
    <t>Other revenue</t>
  </si>
  <si>
    <t>Total revenues</t>
  </si>
  <si>
    <t>OPERATING EXPENSES</t>
  </si>
  <si>
    <t>Cost of consulting services</t>
  </si>
  <si>
    <t>Cost of other revenue</t>
  </si>
  <si>
    <t>Selling, general and administrative</t>
  </si>
  <si>
    <t>Amortization of intangible assets</t>
  </si>
  <si>
    <t>Restructuring charges</t>
  </si>
  <si>
    <t>Total operating expenses</t>
  </si>
  <si>
    <t>OPERATING INCOME (LOSS) FROM CONTINUING OPERATIONS</t>
  </si>
  <si>
    <t>Interest expense</t>
  </si>
  <si>
    <t>Other expense, net</t>
  </si>
  <si>
    <t>INCOME (LOSS) FROM CONTINUING OPERATIONS BEFORE INCOME TAXES</t>
  </si>
  <si>
    <t>Income tax expense</t>
  </si>
  <si>
    <t>INCOME (LOSS) FROM CONTINUING OPERATIONS</t>
  </si>
  <si>
    <t>Loss from discontinued operations, net of income tax</t>
  </si>
  <si>
    <t>CONSOLIDATED NET INCOME (LOSS)</t>
  </si>
  <si>
    <t>Net income (loss) attributable to noncontrolling interests</t>
  </si>
  <si>
    <t>NET EARNINGS (LOSS) ATTRIBUTABLE TO CIBER, INC.</t>
  </si>
  <si>
    <t>Basic and diluted earnings (loss) per share attributable to Ciber, Inc.:</t>
  </si>
  <si>
    <t>Continuing operations (in dollars per share)</t>
  </si>
  <si>
    <t>Discontinued operations (in dollars per share)</t>
  </si>
  <si>
    <t>Basic and diluted earnings (loss) per share attributable to Ciber, Inc. (in dollars per share)</t>
  </si>
  <si>
    <t>Weighted average shares outstanding:</t>
  </si>
  <si>
    <t>Basic (in shares)</t>
  </si>
  <si>
    <t>Diluted (in shares)</t>
  </si>
  <si>
    <t>Consolidated Statements of Comprehensive Income (Loss) - USD ($) $ in Thousands</t>
  </si>
  <si>
    <t>Statement of Comprehensive Income [Abstract]</t>
  </si>
  <si>
    <t>Consolidated net income (loss)</t>
  </si>
  <si>
    <t>Foreign currency translation adjustments</t>
  </si>
  <si>
    <t>Comprehensive loss</t>
  </si>
  <si>
    <t>Comprehensive income attributable to noncontrolling interests</t>
  </si>
  <si>
    <t>Comprehensive loss attributable to Ciber, Inc.</t>
  </si>
  <si>
    <t>Consolidated Balance Sheets - USD ($) $ in Thousands</t>
  </si>
  <si>
    <t>Dec. 31, 2014</t>
  </si>
  <si>
    <t>Current assets:</t>
  </si>
  <si>
    <t>Cash and cash equivalents</t>
  </si>
  <si>
    <t>Accounts receivable, net of allowances of $2,378 and $2,842, respectively</t>
  </si>
  <si>
    <t>Prepaid expenses and other current assets</t>
  </si>
  <si>
    <t>Total current assets</t>
  </si>
  <si>
    <t>Property and equipment, net of accumulated depreciation of $43,317 and $46,871, respectively</t>
  </si>
  <si>
    <t>Goodwill</t>
  </si>
  <si>
    <t>Other assets</t>
  </si>
  <si>
    <t>TOTAL ASSETS</t>
  </si>
  <si>
    <t>Current liabilities:</t>
  </si>
  <si>
    <t>Current portion of long-term debt</t>
  </si>
  <si>
    <t>Accounts payable</t>
  </si>
  <si>
    <t>Accrued compensation and related liabilities</t>
  </si>
  <si>
    <t>Deferred revenue</t>
  </si>
  <si>
    <t>Income taxes payable</t>
  </si>
  <si>
    <t>Other accrued expenses and liabilities</t>
  </si>
  <si>
    <t>Total current liabilities</t>
  </si>
  <si>
    <t>Long-term debt</t>
  </si>
  <si>
    <t>Deferred income taxes</t>
  </si>
  <si>
    <t>Other long-term liabilities</t>
  </si>
  <si>
    <t>Total liabilities</t>
  </si>
  <si>
    <t>Commitments and contingencies (see Note 9)</t>
  </si>
  <si>
    <t xml:space="preserve"> </t>
  </si>
  <si>
    <t>Ciber, Inc. shareholders' equity:</t>
  </si>
  <si>
    <t>Preferred stock, $0.01 par value, 1,000 shares authorized, no shares issued</t>
  </si>
  <si>
    <t>Common stock, $0.01 par value, 100,000 shares authorized, 79,399 and 78,728 shares issued, respectively</t>
  </si>
  <si>
    <t>Treasury stock, at cost, 32 and 32 shares, respectively</t>
  </si>
  <si>
    <t>Additional paid-in capital</t>
  </si>
  <si>
    <t>Accumulated deficit</t>
  </si>
  <si>
    <t>Accumulated other comprehensive loss</t>
  </si>
  <si>
    <t>Total Ciber, Inc. shareholders' equity</t>
  </si>
  <si>
    <t>Noncontrolling interests</t>
  </si>
  <si>
    <t>Total equity</t>
  </si>
  <si>
    <t>TOTAL LIABILITIES AND EQUITY</t>
  </si>
  <si>
    <t>Consolidated Balance Sheets (Parenthetical) - USD ($) $ in Thousands</t>
  </si>
  <si>
    <t>Statement of Financial Position [Abstract]</t>
  </si>
  <si>
    <t>Accounts receivable, allowances (in dollars)</t>
  </si>
  <si>
    <t>Property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 of Shareholders' Equity - 9 months ended Sep. 30, 2015 - USD ($) shares in Thousands, $ in Thousands</t>
  </si>
  <si>
    <t>Total</t>
  </si>
  <si>
    <t>Total Ciber, Inc. Shareholders' Equity</t>
  </si>
  <si>
    <t>Common Stock</t>
  </si>
  <si>
    <t>Treasury Stock</t>
  </si>
  <si>
    <t>Additional Paid-in Capital</t>
  </si>
  <si>
    <t>Accumulated Other Comprehensive Loss</t>
  </si>
  <si>
    <t>Noncontrolling Interests</t>
  </si>
  <si>
    <t>BALANCES (in shares) at Dec. 31, 2014</t>
  </si>
  <si>
    <t>BALANCES at Dec. 31, 2014</t>
  </si>
  <si>
    <t>Increase (Decrease) in Stockholders' Equity</t>
  </si>
  <si>
    <t>Foreign currency translation</t>
  </si>
  <si>
    <t>Shares issued under employee share plans, net (in shares)</t>
  </si>
  <si>
    <t>Shares issued under employee share plans, net</t>
  </si>
  <si>
    <t>Share-based compensation</t>
  </si>
  <si>
    <t>Purchase of treasury stock (in shares)</t>
  </si>
  <si>
    <t>Purchase of treasury stock</t>
  </si>
  <si>
    <t>BALANCES (in shares) at Sep. 30, 2015</t>
  </si>
  <si>
    <t>BALANCES at Sep. 30, 2015</t>
  </si>
  <si>
    <t>Consolidated Statements of Cash Flows - USD ($) $ in Thousands</t>
  </si>
  <si>
    <t>CASH FLOWS FROM OPERATING ACTIVITIES</t>
  </si>
  <si>
    <t>Adjustments to reconcile consolidated net income (loss) to net cash used in operating activities:</t>
  </si>
  <si>
    <t>Loss from discontinued operations</t>
  </si>
  <si>
    <t>Depreciation</t>
  </si>
  <si>
    <t>Deferred income tax expense</t>
  </si>
  <si>
    <t>Provision for doubtful receivables</t>
  </si>
  <si>
    <t>Share-based compensation expense</t>
  </si>
  <si>
    <t>Amortization of debt costs</t>
  </si>
  <si>
    <t>Other, net</t>
  </si>
  <si>
    <t>Changes in operating assets and liabilities:</t>
  </si>
  <si>
    <t>Accounts receivable</t>
  </si>
  <si>
    <t>Other current and long-term assets</t>
  </si>
  <si>
    <t>Other current and long-term liabilities</t>
  </si>
  <si>
    <t>Income taxes payable/refundable</t>
  </si>
  <si>
    <t>Cash used in operating activities — continuing operations</t>
  </si>
  <si>
    <t>Cash used in operating activities — discontinued operations</t>
  </si>
  <si>
    <t>Cash used in operating activities</t>
  </si>
  <si>
    <t>CASH FLOWS FROM INVESTING ACTIVITIES</t>
  </si>
  <si>
    <t>Acquisition</t>
  </si>
  <si>
    <t>Purchases of property and equipment, net</t>
  </si>
  <si>
    <t>Cash used in investing activities — continuing operations</t>
  </si>
  <si>
    <t>CASH FLOWS FROM FINANCING ACTIVITIES</t>
  </si>
  <si>
    <t>Borrowings on long-term debt</t>
  </si>
  <si>
    <t>Payments on long-term debt</t>
  </si>
  <si>
    <t>Employee stock purchases and options exercised</t>
  </si>
  <si>
    <t>Purchase of shares for employee tax withholdings</t>
  </si>
  <si>
    <t>Purchase of noncontrolling interest</t>
  </si>
  <si>
    <t>Cash provided by financing activities — continuing operations</t>
  </si>
  <si>
    <t>Effect of foreign exchange rate changes on cash and cash equivalents</t>
  </si>
  <si>
    <t>Net decrease in cash and cash equivalents</t>
  </si>
  <si>
    <t>Cash and cash equivalents, beginning of period</t>
  </si>
  <si>
    <t>Cash and cash equivalents, end of period</t>
  </si>
  <si>
    <t>Summary of Significant Accounting Policies</t>
  </si>
  <si>
    <t>Organization, Consolidation and Presentation of Financial Statements [Abstract]</t>
  </si>
  <si>
    <t>Summary of Significant Accounting Policies Basis of Presentation The accompanying unaudited Consolidated Financial Statements include the accounts of Ciber, Inc. and its wholly-owned subsidiaries (together, “Ciber,” “the Company,” “we,” “our,” or “u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Annual Report on Form 10-K for the year ended December 31, 2014 . Management believes the accompanying unaudited Consolidated Financial Statements reflect all adjustments, including normal recurring items and restructuring and other items, considered necessary for a fair statement of results for the interim periods presented. The results of operations for the three and nine months ended September 30, 2015 are not necessarily indicative of the results of operation for the full fiscal year. Recent Accounting Pronouncements In May 2014, the Financial Accounting Standards Board (“FASB”) issued Accounting Standards Update No. 2014-09, “ Revenue from Contracts with Customers (Topic 606) ” (“ASU 2014-09”). The core principle of the standard is when an entity transfers goods or services to customers, it will recognize revenue in an amount that reflects the consideration the entity expects to be entitled to for those goods or services. The update outlines a five-step model and related application guidance, which replaces most existing revenue recognition guidance. ASU 2014-09 is expected to be effective for annual periods beginning after December 15, 2017, and for interim periods within that year, and allows for both retrospective and prospective methods of adoption. We are currently evaluating the impact of implementing this guidance on our consolidated financial statements, as well as which transition method we intend to use. In August 2014, the FASB issued Accounting Standards Update No. 2014-15, “ Presentation of Financial Statements - Going Concern (Subtopic 205-40): Disclosure of Uncertainties about an Entity’s Ability to Continue as a Going Concern ”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beginning after December 15, 2016, and interim periods thereafter. Early adoption is permitted. We do not anticipate that this guidance will materially impact our consolidated financial statements. In January 2015, the FASB issued ASU No. 2015-01, “ Income Statement - Extraordinary and Unusual Items (Subtopic 225-20): Simplifying Income Statement Presentation by Eliminating the Concept of Extraordinary Items ” (“ASU 2015-01”). This ASU eliminates from U.S. GAAP the concept of extraordinary items. ASU 2015-01 is effective for fiscal years, and interim periods within those fiscal years, beginning after December 15, 2015. A reporting entity may apply the amendments prospectively. We do not anticipate that this guidance will materially impact our consolidated financial statements. In February 2015, the FASB issued ASU No. 2015-02, “ Consolidation (Topic 810): Amendments to the Consolidation Analysis ” (“ASU 2015-02”).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ublic business entities for fiscal years, and for interim periods within those fiscal years, beginning after December 15, 2015. Early adoption is permitted, including adoption in an interim period. We do not anticipate that this guidance will materially impact our consolidated financial statements. In April 2015, the FASB issued ASU No. 2015-03, “ Interest - Imputation of Interest (Subtopic 835-30): Simplifying the Presentation of Debt Issuance Costs ” (“ASU 2015-03”), which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and interim periods within those fiscal years. ASU 2015-03 was further clarified in August 2015 to include the presentation and subsequent measurement of debt issuance costs associated with line-of-credit arrangements. We do not anticipate that this guidance will materially impact our consolidated financial statements. In April 2015, the FASB issued ASU No. 2015-05, “ Intangibles-Goodwill and Other-Internal-Use Software (Subtopic 350-4) ” which is meant to help entities evaluate the accounting for fees paid by a customer in a cloud computing arrangement by providing guidance as to whether an arrangement includes the sale or license of software. This update is effective for interim and annual periods beginning after December 15, 2015. We are currently evaluating the impact of implementing this guidance on our consolidated financial statements. PSU Grant On January 26, 2015, June 24, 2015, July 1, 2015 and August 10, 2015, we granted 79,761 , 69,558 , 47,550 and 5,000 Performance Based Restricted Share Units ("PSUs"), respectively, to our executives. The performance conditions include both an internal performance condition and an external market-based condition. We have valued the external market-based condition using a Monte Carlo approach. Probability of reaching the internal performance condition is assessed quarterly and the associated expense is adjusted based on the target expected to be achieved. There is the potential for 605,605 shares of common stock to vest under these grants if maximum performance targets are achieved. Noncontrolling Interest Purchase In June 2013, we entered into an agreement to purchase all of the noncontrolling interests of one of our foreign subsidiaries for future cash payments of approximately $7.3 million , of which $0.8 million was paid in the the fourth quarter of 2013, $0.7 million was paid in the fourth quarter of 2014, and $5.0 million was paid in the second quarter of 2015. Fair Value Authoritative guidance defines fair value as the exit price, or the amount that would be received to sell an asset or paid to transfer a liability in an orderly transaction between market participants as of the measurement dat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ompany estimates the fair value of each foreign exchange forward contract by using a present value of expected cash flows model. This model calculates the difference between the current market forward price and the contracted forward price for each foreign exchange contract and applies the difference in the rates to each outstanding contract. Valuations for all derivatives fall within Level 2 of the GAAP valuation hierarchy. Derivatives may give rise to credit risks from the possible non-performance by counterparties. Credit risk is generally limited to the fair value of those contracts that are favorable to us. The Company has limited its credit risk by entering into derivative transactions only with highly-rated global financial institutions, limiting the amount of credit exposure with any one financial institution and conducting ongoing evaluation of the creditworthiness of the financial institutions with which the Company does business. The carrying value of the outstanding borrowings under the ABL Facility, as defined in Note 4, approximates its fair value as (1) it is based on a variable rate that changes based on market conditions and (2) the margin applied to the variable rate is based on Ciber's credit risk, which has not changed since entering into the facility in May 2012. If Ciber's credit risk were to change, we would estimate the fair value of our borrowings using a discounted cash flow analysis based on current rates expected to be available from the lender for similar types of debt. The inputs used to establish the fair value of the ABL Facility are considered to be Level 2 of the GAAP Valuation hierarchy.</t>
  </si>
  <si>
    <t>Earnings (Loss) Per Share</t>
  </si>
  <si>
    <t>Earnings Per Share [Abstract]</t>
  </si>
  <si>
    <t>Earnings (Loss) Per Share Our computation of earnings (loss) per share — basic and diluted is as follows: Three Months Ended September 30, Nine Months Ended September 30, 2015 2014 2015 2014 (In thousands, except per share amounts) Numerator: Net income (loss) from continuing operations $ (132 ) $ (20,784 ) $ 5,237 $ (21,887 ) Net income (loss) attributable to noncontrolling interests 24 20 16 35 Net income (loss) attributable to Ciber, Inc. from continuing operations (156 ) (20,804 ) 5,221 (21,922 ) Loss from discontinued operations, net of income tax (200 ) (47 ) (258 ) (477 ) Net income (loss) attributable to Ciber, Inc. $ (356 ) $ (20,851 ) $ 4,963 $ (22,399 ) Denominator: Basic weighted average shares outstanding 79,206 78,121 78,938 77,291 Dilutive effect of employee stock plans — — 787 — Diluted weighted average shares outstanding 79,206 78,121 79,725 77,291 Basic and diluted earnings (loss) per share attributable to Ciber, Inc.: Continuing operations $ — $ (0.27 ) $ 0.07 $ (0.28 ) Discontinued operations — — (0.01 ) (0.01 ) Basic and diluted earnings (loss) per share attributable to Ciber, Inc. $ — $ (0.27 ) $ 0.06 $ (0.29 ) Anti-dilutive securities omitted from the calculation 4,141 3,738 3,137 3,492 Dilutive securities, including stock options and restricted stock units, are excluded from the diluted weighted average shares outstanding computation in periods in which they have an anti-dilutive effect, such as when we report a net loss attributable to Ciber, Inc. from continuing operations, or when stock options have an exercise price that is greater than the average market price of Ciber common stock during the period.</t>
  </si>
  <si>
    <t>Goodwill and Intangible Assets Disclosure [Abstract]</t>
  </si>
  <si>
    <t>Goodwill We perform our annual impairment analysis of goodwill as of June 30 each year or more often if there are indicators of potential impairment present. We test each of our reporting units for goodwill impairment. Our reporting units are the same as our operating divisions and reportable segments. The goodwill impairment test requires a two-step process. The first step consists of comparing the estimated fair value of each reporting unit with its carrying amount, including goodwill. If the estimated fair value of a reporting unit exceeds its carrying value, then it is not considered impaired and no further analysis is required. If step one indicates that the estimated fair value of a reporting unit is less than its carrying value, then impairment potentially exists and the second step is performed to measure the amount of goodwill impairment. Goodwill impairment exists when the estimated implied fair value of a reporting unit's goodwill is less than its carrying value. We compared the carrying values of our International and North America reporting units to their estimated fair values at June 30, 2015 . We estimated the fair value of each reporting unit based on a weighting of both the income approach and the market approach. The discounted cash flows for each reporting unit serve as the primary basis for the income approach, and were based on discrete financial forecasts developed by management. Cash flows beyond the discrete forecast period of five years were estimated using the perpetuity growth method calculation. The annual average revenue growth rates forecasted for our reporting units for the first five years of our projections were approximately 3% . We have projected a minor amount of operating profit margin improvement based on expected margin benefits from certain internal initiatives. The terminal value was calculated assuming projected growth rates of 3% after five years , which reflects our estimate of minimum long-term growth in IT spending. The income approach valuations also included each reporting unit’s estimated weighted average cost of capital, which were 16.0% and 15.0% for International and North America, respectively. The market approach applied pricing multiples derived from publicly-traded companies that are comparable to the respective reporting units to determine their values. For our International and North America reporting units, we used enterprise value/EBITDA multiples of approximately 8 and 6 , respectively, under the market approach using the guideline public company method and approximately 13 and 8 , respectively, under the market approach using the guideline transaction method in order to value each of our reporting units. In addition, the fair value under the market approach using the guideline public company method included a control premium of 30% . The control premium was determined based on a review of comparative market transactions. Publicly-available information regarding our market capitalization was also considered in assessing the reasonableness of the cumulative fair values of our reporting units. As a result of the first step of our goodwill impairment test as of June 30, 2015 , we estimated that the fair values for our International and North America reporting units exceeded their carrying amounts by 13% and 89% , respectively, thus no impairment was indicated. As of September 30, 2015 , the Company's goodwill was not considered to be at risk of impairment. The changes in the carrying amount of goodwill during the nine months ended September 30, 2015 , were as follows: International North America Total (In thousands) Balance at January 1, 2015 $ 133,906 $ 133,681 $ 267,587 Effect of foreign exchange rate changes (8,279 ) — (8,279 ) Balance at September 30, 2015 $ 125,627 $ 133,681 $ 259,308</t>
  </si>
  <si>
    <t>Borrowings</t>
  </si>
  <si>
    <t>Debt Disclosure [Abstract]</t>
  </si>
  <si>
    <t>Borrowings We have an asset-based revolving line of credit of up to $60 million (the “ABL Facility”) with Wells Fargo Bank, N.A. The maximum amount available for borrowing at any time under such line of credit is determined according to a borrowing base valuation of eligible account receivables, which was $50.3 million at September 30, 2015 . The ABL Facility provides for borrowings in the United States, the Netherlands, the United Kingdom and Germany and matures on May 7, 2017. As of September 30, 2015 , we had $30.0 million outstanding under the ABL Facility. We expect our borrowings to fluctuate based on our working capital needs. Our obligations under the ABL Facility are guaranteed by us and are secured by substantially all of our U.S., Netherlands, United Kingdom, and German assets. Under the ABL Facility, Wells Fargo will have dominion over the cash receipts related to any U.K., Dutch and German borrowings. At September 30, 2015 , we had $0.6 million of foreign borrowings that were subject to the bank's dominion and are classified as a current liability on our balance sheet. The ABL Facility can be prepaid in whole or in part at any time. The ABL Facility must be repaid to the extent that any borrowings exceed the maximum availability allowed under the ABL Facility. The ABL Facility also includes a number of business covenants, including customary limitations on, among other things, indebtedness, liens, investments, guarantees, mergers, dispositions, acquisitions, liquidations, dissolutions, issuances of securities, payments of dividends, loans and advances, and transactions with affiliates. We were in compliance with all such covenants at September 30, 2015. We are required to be in compliance with a minimum trailing 12-month fixed charge coverage ratio if (i) an event of default has occurred and is continuing, (ii) less than 25% of the ABL Facility is available for borrowing, or (iii) less than $15 million is available for borrowing under the ABL Facility. We must then continue to comply with the minimum trailing 12-month fixed charge coverage ratio until (1) no event of default is continuing and (2) at least 25% of the ABL Facility and a minimum of $15 million have been available for borrowing under the ABL Facility for 30 consecutive days. None of the above scenarios were applicable during the nine months ended September 30, 2015, and as such we were not required to comply with the minimum trailing 12-month fixed charge coverage ratio. As of September 30, 2015, Ciber’s ABL Facility with Wells Fargo Bank, N.A. stated that Wells Fargo Bank, N.A. would take dominion over our U.S. cash and cash receipts and would automatically apply such amounts to the ABL Facility on a daily basis if (i) an event of default has occurred and is continuing, (ii) less than 30% of the ABL Facility or less than $18 million is available for borrowing under the ABL Facility for five consecutive days, or (iii) less than 25% of the ABL Facility or less than $15 million is available for borrowing under the ABL Facility at any time. Wells Fargo would continue to exercise dominion over our U.S. cash and cash receipts until (1) no event of default is continuing and (2) at least 30% of the ABL Facility and a minimum of $18 million have been available for borrowing under the ABL Facility for 30 consecutive days. On October 27, 2015, Ciber amended its ABL Facility with Wells Fargo Bank, N.A. The amendment governs a trigger date under which Wells Fargo will take dominion of Ciber’s U.S. cash and cash receipts and automatically apply such amounts to the ABL Facility on a daily basis. The trigger date is any date of which (a) an event of default has occurred and is continuing or (b) Ciber fails to maintain excess availability of at least the greater of (i) $10 million or (ii) an amount equal to 16 2/3% of the aggregate amount of the commitments at any time. Wells Fargo will continue to exercise dominion over our U.S. cash and cash receipts until (a) no event of default is continuing and (b) excess availability has equaled or exceeded the greater of (i) $10 million or (ii) an amount equal to 16 2/3% of the aggregate amount of the commitments under the ABL Facility for 30 consecutive days.</t>
  </si>
  <si>
    <t>Financial Instruments</t>
  </si>
  <si>
    <t>Derivative Instruments and Hedging Activities Disclosure [Abstract]</t>
  </si>
  <si>
    <t>Financial Instruments We are exposed to certain risks related to our ongoing business operations. From time to time, we may choose to use derivative instruments to manage certain risks related to foreign currency exchange rates and interest rates. During the nine months of 2015 and 2014 , we entered into various foreign currency forwards and a cross-currency option related to intercompany transactions denominated in a foreign currency. These forwards and option allow us to manage our foreign currency exposure with respect to the Euro, the Indian Rupee, the Pound Sterling, the Norwegian Krone, the Swedish Krona, and the Australian Dollar. The duration of these contracts generally ranges from one to three months, and we are generally entering into new contracts on a monthly basis. We have not elected hedge accounting for these derivatives. The details of our realized and unrealized gains (losses) on derivative instruments, net, are as follows: Three Months Ended September 30, Nine Months Ended September 30, 2015 2014 2015 2014 (In thousands) Cross-currency option $ 27 $ — $ (57 ) $ — Foreign currency forward contracts (340 ) 317 1,304 629 Total realized and unrealized gain (loss) on derivatives $ (313 ) $ 317 $ 1,247 $ 629 These gains and losses are included in "other expense, net" on the Consolidated Statements of Operations. Each forward and the option is recognized as either an asset or liability on our Consolidated Balance Sheets at fair value and is presented in either "prepaid expenses and other current assets" or "other accrued expenses and liabilities," as applicable. All cash flows associated with these forward instruments are classified as operating cash flows in our Consolidated Statement of Cash Flows. The following table summarizes our outstanding foreign currency forward contracts at September 30, 2015 : Currency Purchased Forward Currency Sold Forward Maturity Date NOK 25,600,000 EUR 2,690,263 10/30/2015 USD 17,700,000 EUR 15,864,764 10/30/2015 USD 2,200,000 GBP 1,456,857 10/30/2015 EUR 5,750,000 GBP 4,253,793 10/30/2015 AUD 2,900,000 EUR 1,822,180 10/30/2015 EUR 1,900,000 SEK 17,765,950 10/30/2015 INR 494,936,328 USD 7,440,000 10/30/2015 INR 119,670,720 EUR 1,600,000 10/30/2015 Ciber did not have any open cross-currency options as of September 30, 2015 .</t>
  </si>
  <si>
    <t>Income Taxes</t>
  </si>
  <si>
    <t>Income Tax Disclosure [Abstract]</t>
  </si>
  <si>
    <t>Income Taxes Current period U.S. and foreign income (loss) before income taxes as well as income tax expense were as follows: Three Months Ended September 30, Nine Months Ended September 30, 2015 2014 2015 2014 (In thousands) Income (loss) from continuing operations before income taxes: U.S. $ (1,200 ) $ (972 ) $ 1,982 $ (2,061 ) Foreign 2,406 (19,348 ) 6,934 (14,626 ) Total $ 1,206 $ (20,320 ) $ 8,916 $ (16,687 ) Income tax expense: U.S. $ 696 $ 1,070 $ 2,037 $ 3,121 Foreign 642 (606 ) 1,642 2,079 Total $ 1,338 $ 464 $ 3,679 $ 5,200 Due to our history of domestic losses, we have a full valuation allowance for all U.S. net deferred tax assets, including our net operating loss and tax credit carryforwards. As a result, we cannot record any tax benefits for additional U.S. incurred losses, and any U.S. income is offset by a reduction in valuation allowance. Irrespective of our income or loss levels, we continue to record U.S. deferred tax expense related to tax-basis goodwill amortization. The effective rate on our foreign tax expense varies with the mix of income and losses across multiple tax jurisdictions with most statutory tax rates varying from 21% to 35% . In the current quarter, Ciber settled an ongoing tax audit in one of the foreign jurisdictions where it operates. The outcome of this audit allowed Ciber to release $1.1 million of its uncertain tax position reserve, which is recognized as a tax benefit in the quarter. This tax benefit offset the ongoing accrual of unrelated uncertain tax positions and return to provision true-ups booked during the quarter. The net effect is that the current quarter tax expense is in line with the normal effective rate.</t>
  </si>
  <si>
    <t>Restructuring Charges</t>
  </si>
  <si>
    <t>Restructuring and Related Activities [Abstract]</t>
  </si>
  <si>
    <t>Restructuring Charges On July 25, 2014, we approved a restructuring plan focused on the implementation of a go-to-market model, realigning the organization and improving our near and offshore delivery mix ("the 2014 Plan"). The 2014 Plan commenced in the third quarter of 2014 and was substantially completed in the third quarter of 2015. We expect the 2014 Plan to impact approximately 280 people. We estimate the total amount of the restructuring charges for the 2014 Plan will be approximately $27 million , substantially all of which will be settled in cash. The total estimated restructuring expenses include approximately $20 million related to employee severance and related benefits and approximately $7 million related to professional fees, office closures and other expenses. The changes in our 2014 Plan restructuring liabilities, which are primarily recorded in other accrued expenses, during the nine months ended September 30, 2015 , are as follows: Employee Severance and Termination Professional Fees, Office Closures and Other Total (In thousands) Restructuring liability, as of January 1, 2015 $ 15,152 $ 1,200 $ 16,352 Restructuring charge 499 627 1,126 Non-cash items (205 ) (45 ) (250 ) Cash paid (10,735 ) (1,222 ) (11,957 ) Foreign exchange rate changes (836 ) — (836 ) Restructuring liability, as of September 30, 2015 $ 3,875 $ 560 $ 4,435 Restructuring charges by segment are as follows: Three Months Ended September 30, 2015 Nine Months Ended September 30, 2015 Plan to Date Total Anticipated Charges (In thousands) North America $ — $ — $ 1,011 $ 1,011 International (158 ) 268 18,099 18,400 Other — 25 339 339 Corporate 627 833 6,144 7,189 Total $ 469 $ 1,126 $ 25,593 $ 26,939 On November 5, 2012, we approved a company restructuring plan ("the 2012 Plan"). In the third quarter of 2013, all restructuring actions associated with this plan were completed. Although we have completed all activities associated with the 2012 Plan, our lease-related office closure costs are subject to estimate and as such our actual restructuring charges may differ from our current estimates. In the second and fourth quarters of 2014, as well as the first three quarters of 2015, we incurred additional charges related to adjusting our sublease estimates. The changes in our restructuring liabilities for the 2012 Plan, which are recorded in other accrued expenses, during the nine months ended September 30, 2015 , are as follows: Office Closures (in thousands) Restructuring liability, as of January 1, 2015 $ 1,694 Restructuring charges 81 Non-cash items (1 ) Cash paid (845 ) Foreign exchange rate changes (11 ) Restructuring liability, as of September 30, 2015 $ 918 Restructuring charges by segment are as follows: Three Months Ended September 30, 2015 Nine Months Ended September 30, 2015 Plan to Date (1) (In thousands) North America $ (7 ) $ (12 ) $ 1,690 International — — 8,851 Corporate (2) 20 93 3,489 Total $ 13 $ 81 $ 14,030 (1) Our restructuring charges, particularly lease-related office closure costs, are subject to estimate. If we are unable to find tenants for vacated offices or sub-lease terms are different from our assumptions, our actual restructuring charges will differ from our current estimates. (2) Corporate restructuring charges include costs for administrative facility consolidation. For the three and nine months ended September 30, 2015 , the Company recognized additional lease, contract termination and other related costs of $0.5 million , of which $0.2 million were included in accrued liabilities. These costs represent additional restructuring activities outside of the original restructuring plans.</t>
  </si>
  <si>
    <t>Segment Information</t>
  </si>
  <si>
    <t>Segment Reporting [Abstract]</t>
  </si>
  <si>
    <t>Segment Information The following presents financial information about our reportable segments: Three Months Ended September 30, Nine Months Ended September 30, 2015 2014 2015 2014 (In thousands) Revenues: International $ 82,837 $ 105,007 $ 268,819 $ 329,818 North America 110,031 106,300 324,423 314,932 Other 838 706 2,459 1,927 Inter-segment (1,105 ) (707 ) (3,151 ) (2,714 ) Total revenues $ 192,601 $ 211,306 $ 592,550 $ 643,963 Operating income (loss) from continuing operations: International $ 4,556 $ 1,822 $ 16,194 $ 11,877 North America 10,266 10,430 30,649 28,011 Other 48 79 173 212 Corporate expenses (12,225 ) (9,448 ) (34,699 ) (31,123 ) Operating income from continuing operations before amortization and restructuring charges 2,645 2,883 12,317 8,977 Amortization of intangible assets (55 ) (65 ) (162 ) (132 ) Restructuring charges (1,002 ) (21,244 ) (1,738 ) (22,650 ) Total operating income (loss) from continuing operations $ 1,588 $ (18,426 ) $ 10,417 $ (13,805 )</t>
  </si>
  <si>
    <t>Contingencies</t>
  </si>
  <si>
    <t>Commitments and Contingencies Disclosure [Abstract]</t>
  </si>
  <si>
    <t>Contingencies We are subject to various claims and litigation that arise in the ordinary course of business. The litigation process is inherently uncertain. Therefore, the outcome of such matters is not predictable. As previously reported, we are engaged in legal proceedings in Germany in connection with our acquisition of a controlling interest in Novasoft AG (now known as Ciber AG) in 2004. In August 2006, we completed a buy-out of the remaining minority shareholders of Novasoft. Certain of those former minority shareholders challenged the adequacy of the buy-out consideration by initiating a review by the district court in Mannheim, Germany. The court made a determination in 2013 which was under appeal by the plaintiffs. The plaintiffs' appeal was rejected in the third quarter of 2015 and Ciber will pay shareholders as prescribed in the buy-out, which was previously accrued. As previously reported, a lawsuit titled CamSoft Data Systems, Inc. v. Southern Electronics, et al. , was filed initially in October 2009 in Louisiana state court against numerous defendants, including Ciber. The lawsuit was subsequently removed to federal court in the Middle District of Louisiana and the complaint was amended to include additional defendants and causes of action including antitrust claims, civil RICO claims, unfair trade practices, trade secret, fraud, unjust enrichment, and conspiracy claims. The suit involves many of the same parties involved in related litigation in the state court in New Orleans, which was concluded in 2009 when Ciber settled the New Orleans suit with the plaintiffs, Active Solutions and Southern Electronics, who were CamSoft's former alleged joint venturers and are now co-defendants in the current lawsuit. Ciber is vigorously defending the allegations. Proceedings in the federal appellate courts concluded in January 2015 with the matter remanded back to state court. Based on information known to us, we have established a reserve that we believe represents a probable estimate of the loss. We are unable to predict the outcome of this litigation. A lawsuit titled Pennsylvania Turnpike Commission. v. Ciber, Inc., and Dennis Miller was filed in January 2015 in Pennsylvania state court against Ciber and a former employee. The complaint generally alleges breach of contract, negligent misrepresentation, violation of an anti-bid-rigging statute and procurement code, and conspiracy to commit fraud with and by Ciber’s own employee. These claims arise out of a project in 2004-2008 to implement a new finance and administrative system for the Pennsylvania Turnpike Commission (“PTC”). PTC alleges $38 million in damages. We believe the claims are without merit and Ciber is vigorously defending against these allegations. At this time, we are unable to predict the outcome of this litigation.</t>
  </si>
  <si>
    <t>Summary of Significant Accounting Policies (Policies)</t>
  </si>
  <si>
    <t>Recent Accounting Pronouncements</t>
  </si>
  <si>
    <t>Recent Accounting Pronouncements In May 2014, the Financial Accounting Standards Board (“FASB”) issued Accounting Standards Update No. 2014-09, “ Revenue from Contracts with Customers (Topic 606) ” (“ASU 2014-09”). The core principle of the standard is when an entity transfers goods or services to customers, it will recognize revenue in an amount that reflects the consideration the entity expects to be entitled to for those goods or services. The update outlines a five-step model and related application guidance, which replaces most existing revenue recognition guidance. ASU 2014-09 is expected to be effective for annual periods beginning after December 15, 2017, and for interim periods within that year, and allows for both retrospective and prospective methods of adoption. We are currently evaluating the impact of implementing this guidance on our consolidated financial statements, as well as which transition method we intend to use. In August 2014, the FASB issued Accounting Standards Update No. 2014-15, “ Presentation of Financial Statements - Going Concern (Subtopic 205-40): Disclosure of Uncertainties about an Entity’s Ability to Continue as a Going Concern ”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beginning after December 15, 2016, and interim periods thereafter. Early adoption is permitted. We do not anticipate that this guidance will materially impact our consolidated financial statements. In January 2015, the FASB issued ASU No. 2015-01, “ Income Statement - Extraordinary and Unusual Items (Subtopic 225-20): Simplifying Income Statement Presentation by Eliminating the Concept of Extraordinary Items ” (“ASU 2015-01”). This ASU eliminates from U.S. GAAP the concept of extraordinary items. ASU 2015-01 is effective for fiscal years, and interim periods within those fiscal years, beginning after December 15, 2015. A reporting entity may apply the amendments prospectively. We do not anticipate that this guidance will materially impact our consolidated financial statements. In February 2015, the FASB issued ASU No. 2015-02, “ Consolidation (Topic 810): Amendments to the Consolidation Analysis ” (“ASU 2015-02”).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ublic business entities for fiscal years, and for interim periods within those fiscal years, beginning after December 15, 2015. Early adoption is permitted, including adoption in an interim period. We do not anticipate that this guidance will materially impact our consolidated financial statements. In April 2015, the FASB issued ASU No. 2015-03, “ Interest - Imputation of Interest (Subtopic 835-30): Simplifying the Presentation of Debt Issuance Costs ” (“ASU 2015-03”), which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and interim periods within those fiscal years. ASU 2015-03 was further clarified in August 2015 to include the presentation and subsequent measurement of debt issuance costs associated with line-of-credit arrangements. We do not anticipate that this guidance will materially impact our consolidated financial statements. In April 2015, the FASB issued ASU No. 2015-05, “ Intangibles-Goodwill and Other-Internal-Use Software (Subtopic 350-4) ” which is meant to help entities evaluate the accounting for fees paid by a customer in a cloud computing arrangement by providing guidance as to whether an arrangement includes the sale or license of software. This update is effective for interim and annual periods beginning after December 15, 2015. We are currently evaluating the impact of implementing this guidance on our consolidated financial statements.</t>
  </si>
  <si>
    <t>Fair Value</t>
  </si>
  <si>
    <t>Fair Value Authoritative guidance defines fair value as the exit price, or the amount that would be received to sell an asset or paid to transfer a liability in an orderly transaction between market participants as of the measurement dat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ompany estimates the fair value of each foreign exchange forward contract by using a present value of expected cash flows model. This model calculates the difference between the current market forward price and the contracted forward price for each foreign exchange contract and applies the difference in the rates to each outstanding contract. Valuations for all derivatives fall within Level 2 of the GAAP valuation hierarchy. Derivatives may give rise to credit risks from the possible non-performance by counterparties. Credit risk is generally limited to the fair value of those contracts that are favorable to us. The Company has limited its credit risk by entering into derivative transactions only with highly-rated global financial institutions, limiting the amount of credit exposure with any one financial institution and conducting ongoing evaluation of the creditworthiness of the financial institutions with which the Company does business. The carrying value of the outstanding borrowings under the ABL Facility, as defined in Note 4, approximates its fair value as (1) it is based on a variable rate that changes based on market conditions and (2) the margin applied to the variable rate is based on Ciber's credit risk, which has not changed since entering into the facility in May 2012. If Ciber's credit risk were to change, we would estimate the fair value of our borrowings using a discounted cash flow analysis based on current rates expected to be available from the lender for similar types of debt. The inputs used to establish the fair value of the ABL Facility are considered to be Level 2 of the GAAP Valuation hierarchy.</t>
  </si>
  <si>
    <t>Earnings (Loss) Per Share (Tables)</t>
  </si>
  <si>
    <t>Schedule of computation of earnings (loss) per share - basic and diluted</t>
  </si>
  <si>
    <t>Our computation of earnings (loss) per share — basic and diluted is as follows: Three Months Ended September 30, Nine Months Ended September 30, 2015 2014 2015 2014 (In thousands, except per share amounts) Numerator: Net income (loss) from continuing operations $ (132 ) $ (20,784 ) $ 5,237 $ (21,887 ) Net income (loss) attributable to noncontrolling interests 24 20 16 35 Net income (loss) attributable to Ciber, Inc. from continuing operations (156 ) (20,804 ) 5,221 (21,922 ) Loss from discontinued operations, net of income tax (200 ) (47 ) (258 ) (477 ) Net income (loss) attributable to Ciber, Inc. $ (356 ) $ (20,851 ) $ 4,963 $ (22,399 ) Denominator: Basic weighted average shares outstanding 79,206 78,121 78,938 77,291 Dilutive effect of employee stock plans — — 787 — Diluted weighted average shares outstanding 79,206 78,121 79,725 77,291 Basic and diluted earnings (loss) per share attributable to Ciber, Inc.: Continuing operations $ — $ (0.27 ) $ 0.07 $ (0.28 ) Discontinued operations — — (0.01 ) (0.01 ) Basic and diluted earnings (loss) per share attributable to Ciber, Inc. $ — $ (0.27 ) $ 0.06 $ (0.29 ) Anti-dilutive securities omitted from the calculation 4,141 3,738 3,137 3,492</t>
  </si>
  <si>
    <t>Goodwill (Tables)</t>
  </si>
  <si>
    <t>Schedule of changes in the carrying amount of goodwill</t>
  </si>
  <si>
    <t>The changes in the carrying amount of goodwill during the nine months ended September 30, 2015 , were as follows: International North America Total (In thousands) Balance at January 1, 2015 $ 133,906 $ 133,681 $ 267,587 Effect of foreign exchange rate changes (8,279 ) — (8,279 ) Balance at September 30, 2015 $ 125,627 $ 133,681 $ 259,308</t>
  </si>
  <si>
    <t>Financial Instruments (Tables)</t>
  </si>
  <si>
    <t>Derivative Instruments, Gain (Loss)</t>
  </si>
  <si>
    <t>The details of our realized and unrealized gains (losses) on derivative instruments, net, are as follows: Three Months Ended September 30, Nine Months Ended September 30, 2015 2014 2015 2014 (In thousands) Cross-currency option $ 27 $ — $ (57 ) $ — Foreign currency forward contracts (340 ) 317 1,304 629 Total realized and unrealized gain (loss) on derivatives $ (313 ) $ 317 $ 1,247 $ 629</t>
  </si>
  <si>
    <t>Schedule of Derivative Instruments</t>
  </si>
  <si>
    <t>he following table summarizes our outstanding foreign currency forward contracts at September 30, 2015 : Currency Purchased Forward Currency Sold Forward Maturity Date NOK 25,600,000 EUR 2,690,263 10/30/2015 USD 17,700,000 EUR 15,864,764 10/30/2015 USD 2,200,000 GBP 1,456,857 10/30/2015 EUR 5,750,000 GBP 4,253,793 10/30/2015 AUD 2,900,000 EUR 1,822,180 10/30/2015 EUR 1,900,000 SEK 17,765,950 10/30/2015 INR 494,936,328 USD 7,440,000 10/30/2015 INR 119,670,720 EUR 1,600,000 10/30/2015</t>
  </si>
  <si>
    <t>Income Taxes (Tables)</t>
  </si>
  <si>
    <t>Schedule of U.S. and foreign income (loss) before income taxes as well as income tax expense (benefit)</t>
  </si>
  <si>
    <t>Current period U.S. and foreign income (loss) before income taxes as well as income tax expense were as follows: Three Months Ended September 30, Nine Months Ended September 30, 2015 2014 2015 2014 (In thousands) Income (loss) from continuing operations before income taxes: U.S. $ (1,200 ) $ (972 ) $ 1,982 $ (2,061 ) Foreign 2,406 (19,348 ) 6,934 (14,626 ) Total $ 1,206 $ (20,320 ) $ 8,916 $ (16,687 ) Income tax expense: U.S. $ 696 $ 1,070 $ 2,037 $ 3,121 Foreign 642 (606 ) 1,642 2,079 Total $ 1,338 $ 464 $ 3,679 $ 5,200</t>
  </si>
  <si>
    <t>Restructuring Charges (Tables)</t>
  </si>
  <si>
    <t>2014 Plan</t>
  </si>
  <si>
    <t>Schedule of changes in the restructuring liabilities, which are recorded in other accrued expenses</t>
  </si>
  <si>
    <t>The changes in our 2014 Plan restructuring liabilities, which are primarily recorded in other accrued expenses, during the nine months ended September 30, 2015 , are as follows: Employee Severance and Termination Professional Fees, Office Closures and Other Total (In thousands) Restructuring liability, as of January 1, 2015 $ 15,152 $ 1,200 $ 16,352 Restructuring charge 499 627 1,126 Non-cash items (205 ) (45 ) (250 ) Cash paid (10,735 ) (1,222 ) (11,957 ) Foreign exchange rate changes (836 ) — (836 ) Restructuring liability, as of September 30, 2015 $ 3,875 $ 560 $ 4,435</t>
  </si>
  <si>
    <t>Schedule of restructuring charges by segment</t>
  </si>
  <si>
    <t>Restructuring charges by segment are as follows: Three Months Ended September 30, 2015 Nine Months Ended September 30, 2015 Plan to Date Total Anticipated Charges (In thousands) North America $ — $ — $ 1,011 $ 1,011 International (158 ) 268 18,099 18,400 Other — 25 339 339 Corporate 627 833 6,144 7,189 Total $ 469 $ 1,126 $ 25,593 $ 26,939</t>
  </si>
  <si>
    <t>2012 Plan</t>
  </si>
  <si>
    <t>The changes in our restructuring liabilities for the 2012 Plan, which are recorded in other accrued expenses, during the nine months ended September 30, 2015 , are as follows: Office Closures (in thousands) Restructuring liability, as of January 1, 2015 $ 1,694 Restructuring charges 81 Non-cash items (1 ) Cash paid (845 ) Foreign exchange rate changes (11 ) Restructuring liability, as of September 30, 2015 $ 918</t>
  </si>
  <si>
    <t>Restructuring charges by segment are as follows: Three Months Ended September 30, 2015 Nine Months Ended September 30, 2015 Plan to Date (1) (In thousands) North America $ (7 ) $ (12 ) $ 1,690 International — — 8,851 Corporate (2) 20 93 3,489 Total $ 13 $ 81 $ 14,030 (1) Our restructuring charges, particularly lease-related office closure costs, are subject to estimate. If we are unable to find tenants for vacated offices or sub-lease terms are different from our assumptions, our actual restructuring charges will differ from our current estimates. (2) Corporate restructuring charges include costs for administrative facility consolidation. For the three and nine months ended September 30, 2015 , the Company recognized additional lease, contract termination and other related costs of $0.5 million , of which $0.2 million were included in accrued liabilities. These costs represent additional restructuring activities outside of the original restructuring plans.</t>
  </si>
  <si>
    <t>Segment Information (Tables)</t>
  </si>
  <si>
    <t>Schedule of financial information about reportable segments</t>
  </si>
  <si>
    <t>The following presents financial information about our reportable segments: Three Months Ended September 30, Nine Months Ended September 30, 2015 2014 2015 2014 (In thousands) Revenues: International $ 82,837 $ 105,007 $ 268,819 $ 329,818 North America 110,031 106,300 324,423 314,932 Other 838 706 2,459 1,927 Inter-segment (1,105 ) (707 ) (3,151 ) (2,714 ) Total revenues $ 192,601 $ 211,306 $ 592,550 $ 643,963 Operating income (loss) from continuing operations: International $ 4,556 $ 1,822 $ 16,194 $ 11,877 North America 10,266 10,430 30,649 28,011 Other 48 79 173 212 Corporate expenses (12,225 ) (9,448 ) (34,699 ) (31,123 ) Operating income from continuing operations before amortization and restructuring charges 2,645 2,883 12,317 8,977 Amortization of intangible assets (55 ) (65 ) (162 ) (132 ) Restructuring charges (1,002 ) (21,244 ) (1,738 ) (22,650 ) Total operating income (loss) from continuing operations $ 1,588 $ (18,426 ) $ 10,417 $ (13,805 )</t>
  </si>
  <si>
    <t>Summary of Significant Accounting Policies (Details) - USD ($) $ in Thousands</t>
  </si>
  <si>
    <t>Aug. 10, 2015</t>
  </si>
  <si>
    <t>Jul. 01, 2015</t>
  </si>
  <si>
    <t>Jun. 24, 2015</t>
  </si>
  <si>
    <t>Jan. 26, 2015</t>
  </si>
  <si>
    <t>Jun. 30, 2013</t>
  </si>
  <si>
    <t>Jun. 30, 2015</t>
  </si>
  <si>
    <t>Dec. 31, 2013</t>
  </si>
  <si>
    <t>Share-based Compensation Arrangement by Share-based Payment Award [Line Items]</t>
  </si>
  <si>
    <t>Future cash payments to purchase noncontrolling interest</t>
  </si>
  <si>
    <t>Performance Shares</t>
  </si>
  <si>
    <t>Performance Based Restricted Share Units (in shares)</t>
  </si>
  <si>
    <t>Performance Shares | Common Class A</t>
  </si>
  <si>
    <t>Potential vesting common stock (shares)</t>
  </si>
  <si>
    <t>Earnings (Loss) Per Share (Details) - USD ($) $ / shares in Units, shares in Thousands, $ in Thousands</t>
  </si>
  <si>
    <t>Net Income (Loss) Attributable to Parent [Abstract]</t>
  </si>
  <si>
    <t>Net income (loss) from continuing operations</t>
  </si>
  <si>
    <t>Net income (loss) attributable to Ciber, Inc. from continuing operations</t>
  </si>
  <si>
    <t>Weighted Average Number of Shares Outstanding, Diluted [Abstract]</t>
  </si>
  <si>
    <t>Basic weighted average shares outstanding (in shares)</t>
  </si>
  <si>
    <t>Dilutive effect of employee stock plans (in shares)</t>
  </si>
  <si>
    <t>Diluted weighted average shares outstanding (in shares)</t>
  </si>
  <si>
    <t>Anti-dilutive securities omitted from the calculation (in shares)</t>
  </si>
  <si>
    <t>Goodwill (Details)</t>
  </si>
  <si>
    <t>6 Months Ended</t>
  </si>
  <si>
    <t>Fair value assumptions</t>
  </si>
  <si>
    <t>Annual average revenue growth rate (percent)</t>
  </si>
  <si>
    <t>3.00%</t>
  </si>
  <si>
    <t>Projected growth rates after discrete forecast period (percent)</t>
  </si>
  <si>
    <t>Discrete forecast period (in years)</t>
  </si>
  <si>
    <t>5 years</t>
  </si>
  <si>
    <t>Control premium (percent)</t>
  </si>
  <si>
    <t>30.00%</t>
  </si>
  <si>
    <t>International</t>
  </si>
  <si>
    <t>Weighted average cost of capital (percent)</t>
  </si>
  <si>
    <t>16.00%</t>
  </si>
  <si>
    <t>Enterprise value/EBITDA multiples, public company method</t>
  </si>
  <si>
    <t>Enterprise value/EBITDA multiples, guideline transaction method</t>
  </si>
  <si>
    <t>Percentage of excess of fair value of goodwill over carrying value (percent)</t>
  </si>
  <si>
    <t>13.00%</t>
  </si>
  <si>
    <t>North America</t>
  </si>
  <si>
    <t>15.00%</t>
  </si>
  <si>
    <t>89.00%</t>
  </si>
  <si>
    <t>Goodwill - Carrying Amount of Goodwill (Details) $ in Thousands</t>
  </si>
  <si>
    <t>Sep. 30, 2015USD ($)</t>
  </si>
  <si>
    <t>Changes in the carrying amount of goodwill</t>
  </si>
  <si>
    <t>Balance at January 1, 2015</t>
  </si>
  <si>
    <t>Effect of foreign exchange rate changes</t>
  </si>
  <si>
    <t>Balance at September 30, 2015</t>
  </si>
  <si>
    <t>Borrowings (Details) - USD ($)</t>
  </si>
  <si>
    <t>Oct. 27, 2015</t>
  </si>
  <si>
    <t>Foreign borrowings that were subject to the bank's dominion</t>
  </si>
  <si>
    <t>Wells Fargo Bank, N.A. | ABL Facility</t>
  </si>
  <si>
    <t>Maximum borrowing capacity</t>
  </si>
  <si>
    <t>Current borrowing base</t>
  </si>
  <si>
    <t>Amount outstanding</t>
  </si>
  <si>
    <t>Maximum percent available for borrowing for initial 12-month fixed charge coverage ratio (percent)</t>
  </si>
  <si>
    <t>25.00%</t>
  </si>
  <si>
    <t>Maximum amount available for borrowing for initial 12-month fixed charge coverage ratio</t>
  </si>
  <si>
    <t>Minimum percent available for borrowing for continuing compliance with 12-month fixed charge coverage ratio (percent)</t>
  </si>
  <si>
    <t>Minimum amount available for borrowing for continuing compliance with 12-month fixed charge coverage ratio</t>
  </si>
  <si>
    <t>Continuing compliance requirement for 12-month fixed charge coverage ratio (days)</t>
  </si>
  <si>
    <t>30 days</t>
  </si>
  <si>
    <t>Maximum percent available for borrowing for lender dominion over U.S. cash and cash receipts for 5 consecutive days (percent)</t>
  </si>
  <si>
    <t>Maximum amount available for borrowing for lender dominion over U.S. cash and cash receipts for 5 consecutive days</t>
  </si>
  <si>
    <t>Maximum percent available for borrowing for lender dominion over U.S. cash and cash receipts (percent)</t>
  </si>
  <si>
    <t>Maximum amount available for borrowing for lender dominion over U.S. cash and cash receipts</t>
  </si>
  <si>
    <t>Minimum percent available for borrowing for lender dominion over U.S. cash and cash receipts for continuing compliance</t>
  </si>
  <si>
    <t>Minimum amount available for borrowing for lender dominion over U.S. cash and cash receipts for continuing compliance</t>
  </si>
  <si>
    <t>Continuing compliance period requirement for lender dominion over U.S. cash and cash receipts (days)</t>
  </si>
  <si>
    <t>Subsequent Event | Wells Fargo Bank, N.A. | ABL Facility</t>
  </si>
  <si>
    <t>Minimum amount of excess availability for trigger date to occur</t>
  </si>
  <si>
    <t>Percent of commitments for trigger date to occur (percent)</t>
  </si>
  <si>
    <t>16.666%</t>
  </si>
  <si>
    <t>Minimum amount of excess availability for trigger date to occur, continuing compliance</t>
  </si>
  <si>
    <t>Percent of commitments for trigger date to occur, continuing compliance (percent)</t>
  </si>
  <si>
    <t>Continuing compliance period requirement for trigger date (days)</t>
  </si>
  <si>
    <t>Financial Instruments - Narrative (Details) - Not Designated as Hedging Instrument</t>
  </si>
  <si>
    <t>Minimum | Foreign currency forward contracts</t>
  </si>
  <si>
    <t>Derivative [Line Items]</t>
  </si>
  <si>
    <t>Derivative contract term (months)</t>
  </si>
  <si>
    <t>1 month</t>
  </si>
  <si>
    <t>Minimum | Cross-currency option</t>
  </si>
  <si>
    <t>Maximum | Foreign currency forward contracts</t>
  </si>
  <si>
    <t>3 months</t>
  </si>
  <si>
    <t>Maximum | Cross-currency option</t>
  </si>
  <si>
    <t>Financial Instruments Realized and unrealized gains (losses) (Details) - Not Designated as Hedging Instrument - USD ($) $ in Thousands</t>
  </si>
  <si>
    <t>Realized and unrealized gain (loss) on derivatives</t>
  </si>
  <si>
    <t>Cross-currency option</t>
  </si>
  <si>
    <t>Foreign currency forward contracts</t>
  </si>
  <si>
    <t>Financial Instruments Foreign currency forward contracts (Details) - Sep. 30, 2015 - Not Designated as Hedging Instrument - Forward Contracts</t>
  </si>
  <si>
    <t>GBP (£)</t>
  </si>
  <si>
    <t>SEK</t>
  </si>
  <si>
    <t>AUD</t>
  </si>
  <si>
    <t>EUR (€)</t>
  </si>
  <si>
    <t>INR (₨)</t>
  </si>
  <si>
    <t>NOK</t>
  </si>
  <si>
    <t>USD ($)</t>
  </si>
  <si>
    <t>EUR/NOK | Currency Purchased Forward</t>
  </si>
  <si>
    <t>Outstanding foreign currency forward contract | NOK</t>
  </si>
  <si>
    <t>EUR/NOK | Currency Sold Forward</t>
  </si>
  <si>
    <t>Outstanding foreign currency forward contract</t>
  </si>
  <si>
    <t>EUR/USD 1 | Currency Purchased Forward</t>
  </si>
  <si>
    <t>Outstanding foreign currency forward contract | $</t>
  </si>
  <si>
    <t>EUR/USD 1 | Currency Sold Forward</t>
  </si>
  <si>
    <t>USD/GPB | Currency Purchased Forward</t>
  </si>
  <si>
    <t>USD/GPB | Currency Sold Forward</t>
  </si>
  <si>
    <t>Outstanding foreign currency forward contract | £</t>
  </si>
  <si>
    <t>EUR/GBP | Currency Purchased Forward</t>
  </si>
  <si>
    <t>EUR/GBP | Currency Sold Forward</t>
  </si>
  <si>
    <t>EUR/AUD | Currency Purchased Forward</t>
  </si>
  <si>
    <t>Outstanding foreign currency forward contract | AUD</t>
  </si>
  <si>
    <t>EUR/AUD | Currency Sold Forward</t>
  </si>
  <si>
    <t>SEK/EUR | Currency Purchased Forward</t>
  </si>
  <si>
    <t>SEK/EUR | Currency Sold Forward</t>
  </si>
  <si>
    <t>Outstanding foreign currency forward contract | SEK</t>
  </si>
  <si>
    <t>USD/INR | Currency Purchased Forward</t>
  </si>
  <si>
    <t>Outstanding foreign currency forward contract | ₨</t>
  </si>
  <si>
    <t>USD/INR | Currency Sold Forward</t>
  </si>
  <si>
    <t>EUR/INR | Currency Purchased Forward</t>
  </si>
  <si>
    <t>EUR/INR | Currency Sold Forward</t>
  </si>
  <si>
    <t>Income Taxes (Details) - USD ($) $ in Thousands</t>
  </si>
  <si>
    <t>Income (loss) from continuing operations before income taxes:</t>
  </si>
  <si>
    <t>U.S.</t>
  </si>
  <si>
    <t>Foreign</t>
  </si>
  <si>
    <t>Income tax expense:</t>
  </si>
  <si>
    <t>Decrease in uncertain tax position reserve</t>
  </si>
  <si>
    <t>Minimum</t>
  </si>
  <si>
    <t>Statutory rate on foreign tax expense (percent)</t>
  </si>
  <si>
    <t>21.00%</t>
  </si>
  <si>
    <t>Maximum</t>
  </si>
  <si>
    <t>35.00%</t>
  </si>
  <si>
    <t>Restructuring Charges - Narrative (Details) $ in Thousands</t>
  </si>
  <si>
    <t>Sep. 30, 2014USD ($)</t>
  </si>
  <si>
    <t>Sep. 30, 2015USD ($)employee</t>
  </si>
  <si>
    <t>Restructuring charge</t>
  </si>
  <si>
    <t>Expected positions impacted by 2014 Plan (people) | employee</t>
  </si>
  <si>
    <t>Total Anticipated Charges</t>
  </si>
  <si>
    <t>Employee Severance and Termination | 2014 Plan</t>
  </si>
  <si>
    <t>Professional Fees, Office Closures and Other | 2014 Plan</t>
  </si>
  <si>
    <t>Contract Termination</t>
  </si>
  <si>
    <t>Contract Termination | Accrued Liabilities</t>
  </si>
  <si>
    <t>Restructuring Charges - Changes in Restructuring Liabilities (Details) - USD ($) $ in Thousands</t>
  </si>
  <si>
    <t>Changes in restructuring liabilities, recorded in other accrued expenses</t>
  </si>
  <si>
    <t>Restructuring liability, as of January 1, 2015</t>
  </si>
  <si>
    <t>Non-cash items</t>
  </si>
  <si>
    <t>Cash paid</t>
  </si>
  <si>
    <t>Foreign exchange rate changes</t>
  </si>
  <si>
    <t>Restructuring liability, as of September 30, 2015</t>
  </si>
  <si>
    <t>2014 Plan | Employee Severance and Termination</t>
  </si>
  <si>
    <t>2014 Plan | Professional Fees, Office Closures and Other</t>
  </si>
  <si>
    <t>2012 Plan | Office Closures</t>
  </si>
  <si>
    <t>Restructuring Charges - By Segment (Details) - USD ($) $ in Thousands</t>
  </si>
  <si>
    <t>Plan to Date</t>
  </si>
  <si>
    <t>2014 Plan | Other</t>
  </si>
  <si>
    <t>2014 Plan | Corporate expenses</t>
  </si>
  <si>
    <t>2014 Plan | North America</t>
  </si>
  <si>
    <t>2014 Plan | International</t>
  </si>
  <si>
    <t>2012 Plan | Corporate expenses</t>
  </si>
  <si>
    <t>2012 Plan | North America</t>
  </si>
  <si>
    <t>2012 Plan | International</t>
  </si>
  <si>
    <t>Segment Information (Details) - USD ($) $ in Thousands</t>
  </si>
  <si>
    <t>Operating income (loss) from continuing operations</t>
  </si>
  <si>
    <t>Operating segment | International</t>
  </si>
  <si>
    <t>Operating segment | North America</t>
  </si>
  <si>
    <t>Other</t>
  </si>
  <si>
    <t>Inter-segment</t>
  </si>
  <si>
    <t>Corporate expenses</t>
  </si>
  <si>
    <t>Corporate expenses and operating segments</t>
  </si>
  <si>
    <t>Segment reconciling items</t>
  </si>
  <si>
    <t>Contingencies (Details) $ in Millions</t>
  </si>
  <si>
    <t>Pennsylvania Turnpike Commission. v. Ciber, Inc. | Pending Litigation</t>
  </si>
  <si>
    <t>Loss Contingencies [Line Items]</t>
  </si>
  <si>
    <t>Damages sought</t>
  </si>
</sst>
</file>

<file path=xl/styles.xml><?xml version="1.0" encoding="utf-8"?>
<styleSheet xmlns="http://schemas.openxmlformats.org/spreadsheetml/2006/main">
  <numFmts count="8">
    <numFmt formatCode="_(&quot;$ &quot;#,##0_);_(&quot;$ &quot;(#,##0)" numFmtId="165"/>
    <numFmt formatCode="_(&quot;$ &quot;#,##0.00_);_(&quot;$ &quot;(#,##0.00)" numFmtId="166"/>
    <numFmt formatCode="_(&quot;NOK &quot;#,##0_);_(&quot;NOK &quot;(#,##0)" numFmtId="167"/>
    <numFmt formatCode="_(&quot;€ &quot;#,##0_);_(&quot;€ &quot;(#,##0)" numFmtId="168"/>
    <numFmt formatCode="_(&quot;£ &quot;#,##0_);_(&quot;£ &quot;(#,##0)" numFmtId="169"/>
    <numFmt formatCode="_(&quot;AUD &quot;#,##0_);_(&quot;AUD &quot;(#,##0)" numFmtId="170"/>
    <numFmt formatCode="_(&quot;SEK &quot;#,##0_);_(&quot;SEK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18581</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79439588</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70</v>
      </c>
      <c s="2" t="s" r="B1">
        <v>1</v>
      </c>
    </row>
    <row spans="1:2" r="2">
      <c s="2" t="s" r="B2">
        <v>2</v>
      </c>
    </row>
    <row spans="1:2" r="3">
      <c s="3" t="s" r="A3">
        <v>167</v>
      </c>
    </row>
    <row spans="1:2" r="4">
      <c s="4" t="s" r="A4">
        <v>70</v>
      </c>
      <c s="4" t="s"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7</v>
      </c>
      <c s="2" t="s" r="B1">
        <v>1</v>
      </c>
    </row>
    <row spans="1:2" r="2">
      <c s="2" t="s" r="B2">
        <v>2</v>
      </c>
    </row>
    <row spans="1:2" r="3">
      <c s="3" t="s" r="A3">
        <v>162</v>
      </c>
    </row>
    <row spans="1:2" r="4">
      <c s="4" t="s" r="A4">
        <v>188</v>
      </c>
      <c s="4" t="s" r="B4">
        <v>189</v>
      </c>
    </row>
    <row spans="1:2" r="5">
      <c s="4" t="s" r="A5">
        <v>190</v>
      </c>
      <c s="4" t="s" r="B5">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92</v>
      </c>
      <c s="2" t="s" r="B1">
        <v>1</v>
      </c>
    </row>
    <row spans="1:2" r="2">
      <c s="2" t="s" r="B2">
        <v>2</v>
      </c>
    </row>
    <row spans="1:2" r="3">
      <c s="3" t="s" r="A3">
        <v>165</v>
      </c>
    </row>
    <row spans="1:2" r="4">
      <c s="4" t="s" r="A4">
        <v>193</v>
      </c>
      <c s="4" t="s"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95</v>
      </c>
      <c s="2" t="s" r="B1">
        <v>1</v>
      </c>
    </row>
    <row spans="1:2" r="2">
      <c s="2" t="s" r="B2">
        <v>2</v>
      </c>
    </row>
    <row spans="1:2" r="3">
      <c s="3" t="s" r="A3">
        <v>167</v>
      </c>
    </row>
    <row spans="1:2" r="4">
      <c s="4" t="s" r="A4">
        <v>196</v>
      </c>
      <c s="4" t="s"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180490</v>
      </c>
      <c s="7" t="n" r="C4">
        <v>200314</v>
      </c>
      <c s="7" t="n" r="D4">
        <v>558790</v>
      </c>
      <c s="7" t="n" r="E4">
        <v>607934</v>
      </c>
    </row>
    <row spans="1:5" r="5">
      <c s="4" t="s" r="A5">
        <v>29</v>
      </c>
      <c s="5" t="n" r="B5">
        <v>12111</v>
      </c>
      <c s="5" t="n" r="C5">
        <v>10992</v>
      </c>
      <c s="5" t="n" r="D5">
        <v>33760</v>
      </c>
      <c s="5" t="n" r="E5">
        <v>36029</v>
      </c>
    </row>
    <row spans="1:5" r="6">
      <c s="4" t="s" r="A6">
        <v>30</v>
      </c>
      <c s="5" t="n" r="B6">
        <v>192601</v>
      </c>
      <c s="5" t="n" r="C6">
        <v>211306</v>
      </c>
      <c s="5" t="n" r="D6">
        <v>592550</v>
      </c>
      <c s="5" t="n" r="E6">
        <v>643963</v>
      </c>
    </row>
    <row spans="1:5" r="7">
      <c s="3" t="s" r="A7">
        <v>31</v>
      </c>
    </row>
    <row spans="1:5" r="8">
      <c s="4" t="s" r="A8">
        <v>32</v>
      </c>
      <c s="5" t="n" r="B8">
        <v>133705</v>
      </c>
      <c s="5" t="n" r="C8">
        <v>150414</v>
      </c>
      <c s="5" t="n" r="D8">
        <v>418121</v>
      </c>
      <c s="5" t="n" r="E8">
        <v>457525</v>
      </c>
    </row>
    <row spans="1:5" r="9">
      <c s="4" t="s" r="A9">
        <v>33</v>
      </c>
      <c s="5" t="n" r="B9">
        <v>7273</v>
      </c>
      <c s="5" t="n" r="C9">
        <v>6040</v>
      </c>
      <c s="5" t="n" r="D9">
        <v>19386</v>
      </c>
      <c s="5" t="n" r="E9">
        <v>20459</v>
      </c>
    </row>
    <row spans="1:5" r="10">
      <c s="4" t="s" r="A10">
        <v>34</v>
      </c>
      <c s="5" t="n" r="B10">
        <v>48978</v>
      </c>
      <c s="5" t="n" r="C10">
        <v>51969</v>
      </c>
      <c s="5" t="n" r="D10">
        <v>142726</v>
      </c>
      <c s="5" t="n" r="E10">
        <v>157002</v>
      </c>
    </row>
    <row spans="1:5" r="11">
      <c s="4" t="s" r="A11">
        <v>35</v>
      </c>
      <c s="5" t="n" r="B11">
        <v>55</v>
      </c>
      <c s="5" t="n" r="C11">
        <v>65</v>
      </c>
      <c s="5" t="n" r="D11">
        <v>162</v>
      </c>
      <c s="5" t="n" r="E11">
        <v>132</v>
      </c>
    </row>
    <row spans="1:5" r="12">
      <c s="4" t="s" r="A12">
        <v>36</v>
      </c>
      <c s="5" t="n" r="B12">
        <v>1002</v>
      </c>
      <c s="5" t="n" r="C12">
        <v>21244</v>
      </c>
      <c s="5" t="n" r="D12">
        <v>1738</v>
      </c>
      <c s="5" t="n" r="E12">
        <v>22650</v>
      </c>
    </row>
    <row spans="1:5" r="13">
      <c s="4" t="s" r="A13">
        <v>37</v>
      </c>
      <c s="5" t="n" r="B13">
        <v>191013</v>
      </c>
      <c s="5" t="n" r="C13">
        <v>229732</v>
      </c>
      <c s="5" t="n" r="D13">
        <v>582133</v>
      </c>
      <c s="5" t="n" r="E13">
        <v>657768</v>
      </c>
    </row>
    <row spans="1:5" r="14">
      <c s="4" t="s" r="A14">
        <v>38</v>
      </c>
      <c s="5" t="n" r="B14">
        <v>1588</v>
      </c>
      <c s="5" t="n" r="C14">
        <v>-18426</v>
      </c>
      <c s="5" t="n" r="D14">
        <v>10417</v>
      </c>
      <c s="5" t="n" r="E14">
        <v>-13805</v>
      </c>
    </row>
    <row spans="1:5" r="15">
      <c s="4" t="s" r="A15">
        <v>39</v>
      </c>
      <c s="5" t="n" r="B15">
        <v>-377</v>
      </c>
      <c s="5" t="n" r="C15">
        <v>-372</v>
      </c>
      <c s="5" t="n" r="D15">
        <v>-1118</v>
      </c>
      <c s="5" t="n" r="E15">
        <v>-1270</v>
      </c>
    </row>
    <row spans="1:5" r="16">
      <c s="4" t="s" r="A16">
        <v>40</v>
      </c>
      <c s="5" t="n" r="B16">
        <v>-5</v>
      </c>
      <c s="5" t="n" r="C16">
        <v>-1522</v>
      </c>
      <c s="5" t="n" r="D16">
        <v>-383</v>
      </c>
      <c s="5" t="n" r="E16">
        <v>-1612</v>
      </c>
    </row>
    <row spans="1:5" r="17">
      <c s="4" t="s" r="A17">
        <v>41</v>
      </c>
      <c s="5" t="n" r="B17">
        <v>1206</v>
      </c>
      <c s="5" t="n" r="C17">
        <v>-20320</v>
      </c>
      <c s="5" t="n" r="D17">
        <v>8916</v>
      </c>
      <c s="5" t="n" r="E17">
        <v>-16687</v>
      </c>
    </row>
    <row spans="1:5" r="18">
      <c s="4" t="s" r="A18">
        <v>42</v>
      </c>
      <c s="5" t="n" r="B18">
        <v>1338</v>
      </c>
      <c s="5" t="n" r="C18">
        <v>464</v>
      </c>
      <c s="5" t="n" r="D18">
        <v>3679</v>
      </c>
      <c s="5" t="n" r="E18">
        <v>5200</v>
      </c>
    </row>
    <row spans="1:5" r="19">
      <c s="4" t="s" r="A19">
        <v>43</v>
      </c>
      <c s="5" t="n" r="B19">
        <v>-132</v>
      </c>
      <c s="5" t="n" r="C19">
        <v>-20784</v>
      </c>
      <c s="5" t="n" r="D19">
        <v>5237</v>
      </c>
      <c s="5" t="n" r="E19">
        <v>-21887</v>
      </c>
    </row>
    <row spans="1:5" r="20">
      <c s="4" t="s" r="A20">
        <v>44</v>
      </c>
      <c s="5" t="n" r="B20">
        <v>-200</v>
      </c>
      <c s="5" t="n" r="C20">
        <v>-47</v>
      </c>
      <c s="5" t="n" r="D20">
        <v>-258</v>
      </c>
      <c s="5" t="n" r="E20">
        <v>-477</v>
      </c>
    </row>
    <row spans="1:5" r="21">
      <c s="4" t="s" r="A21">
        <v>45</v>
      </c>
      <c s="5" t="n" r="B21">
        <v>-332</v>
      </c>
      <c s="5" t="n" r="C21">
        <v>-20831</v>
      </c>
      <c s="5" t="n" r="D21">
        <v>4979</v>
      </c>
      <c s="5" t="n" r="E21">
        <v>-22364</v>
      </c>
    </row>
    <row spans="1:5" r="22">
      <c s="4" t="s" r="A22">
        <v>46</v>
      </c>
      <c s="5" t="n" r="B22">
        <v>24</v>
      </c>
      <c s="5" t="n" r="C22">
        <v>20</v>
      </c>
      <c s="5" t="n" r="D22">
        <v>16</v>
      </c>
      <c s="5" t="n" r="E22">
        <v>35</v>
      </c>
    </row>
    <row spans="1:5" r="23">
      <c s="4" t="s" r="A23">
        <v>47</v>
      </c>
      <c s="7" t="n" r="B23">
        <v>-356</v>
      </c>
      <c s="7" t="n" r="C23">
        <v>-20851</v>
      </c>
      <c s="7" t="n" r="D23">
        <v>4963</v>
      </c>
      <c s="7" t="n" r="E23">
        <v>-22399</v>
      </c>
    </row>
    <row spans="1:5" r="24">
      <c s="3" t="s" r="A24">
        <v>48</v>
      </c>
    </row>
    <row spans="1:5" r="25">
      <c s="4" t="s" r="A25">
        <v>49</v>
      </c>
      <c s="7" t="n" r="B25">
        <v>0</v>
      </c>
      <c s="8" t="n" r="C25">
        <v>-0.27</v>
      </c>
      <c s="8" t="n" r="D25">
        <v>0.07000000000000001</v>
      </c>
      <c s="8" t="n" r="E25">
        <v>-0.28</v>
      </c>
    </row>
    <row spans="1:5" r="26">
      <c s="4" t="s" r="A26">
        <v>50</v>
      </c>
      <c s="5" t="n" r="B26">
        <v>0</v>
      </c>
      <c s="5" t="n" r="C26">
        <v>0</v>
      </c>
      <c s="9" t="n" r="D26">
        <v>-0.01</v>
      </c>
      <c s="9" t="n" r="E26">
        <v>-0.01</v>
      </c>
    </row>
    <row spans="1:5" r="27">
      <c s="4" t="s" r="A27">
        <v>51</v>
      </c>
      <c s="7" t="n" r="B27">
        <v>0</v>
      </c>
      <c s="8" t="n" r="C27">
        <v>-0.27</v>
      </c>
      <c s="8" t="n" r="D27">
        <v>0.06</v>
      </c>
      <c s="8" t="n" r="E27">
        <v>-0.29</v>
      </c>
    </row>
    <row spans="1:5" r="28">
      <c s="3" t="s" r="A28">
        <v>52</v>
      </c>
    </row>
    <row spans="1:5" r="29">
      <c s="4" t="s" r="A29">
        <v>53</v>
      </c>
      <c s="5" t="n" r="B29">
        <v>79206</v>
      </c>
      <c s="5" t="n" r="C29">
        <v>78121</v>
      </c>
      <c s="5" t="n" r="D29">
        <v>78938</v>
      </c>
      <c s="5" t="n" r="E29">
        <v>77291</v>
      </c>
    </row>
    <row spans="1:5" r="30">
      <c s="4" t="s" r="A30">
        <v>54</v>
      </c>
      <c s="5" t="n" r="B30">
        <v>79206</v>
      </c>
      <c s="5" t="n" r="C30">
        <v>78121</v>
      </c>
      <c s="5" t="n" r="D30">
        <v>79725</v>
      </c>
      <c s="5" t="n" r="E30">
        <v>772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198</v>
      </c>
      <c s="2" t="s" r="B1">
        <v>1</v>
      </c>
    </row>
    <row spans="1:2" r="2">
      <c s="2" t="s" r="B2">
        <v>2</v>
      </c>
    </row>
    <row spans="1:2" r="3">
      <c s="3" t="s" r="A3">
        <v>173</v>
      </c>
    </row>
    <row spans="1:2" r="4">
      <c s="4" t="s" r="A4">
        <v>199</v>
      </c>
      <c s="4" t="s" r="B4">
        <v>200</v>
      </c>
    </row>
    <row spans="1:2" r="5">
      <c s="4" t="s" r="A5">
        <v>201</v>
      </c>
      <c s="4" t="s" r="B5">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3" t="s" r="A3">
        <v>176</v>
      </c>
    </row>
    <row spans="1:2" r="4">
      <c s="4" t="s" r="A4">
        <v>204</v>
      </c>
      <c s="4" t="s"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06</v>
      </c>
      <c s="2" t="s" r="B1">
        <v>1</v>
      </c>
    </row>
    <row spans="1:2" r="2">
      <c s="2" t="s" r="B2">
        <v>2</v>
      </c>
    </row>
    <row spans="1:2" r="3">
      <c s="4" t="s" r="A3">
        <v>207</v>
      </c>
    </row>
    <row spans="1:2" r="4">
      <c s="3" t="s" r="A4">
        <v>178</v>
      </c>
    </row>
    <row spans="1:2" r="5">
      <c s="4" t="s" r="A5">
        <v>208</v>
      </c>
      <c s="4" t="s" r="B5">
        <v>209</v>
      </c>
    </row>
    <row spans="1:2" r="6">
      <c s="4" t="s" r="A6">
        <v>210</v>
      </c>
      <c s="4" t="s" r="B6">
        <v>211</v>
      </c>
    </row>
    <row spans="1:2" r="7">
      <c s="4" t="s" r="A7">
        <v>212</v>
      </c>
    </row>
    <row spans="1:2" r="8">
      <c s="3" t="s" r="A8">
        <v>178</v>
      </c>
    </row>
    <row spans="1:2" r="9">
      <c s="4" t="s" r="A9">
        <v>208</v>
      </c>
      <c s="4" t="s" r="B9">
        <v>213</v>
      </c>
    </row>
    <row spans="1:2" r="10">
      <c s="4" t="s" r="A10">
        <v>210</v>
      </c>
      <c s="4" t="s" r="B10">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15</v>
      </c>
      <c s="2" t="s" r="B1">
        <v>1</v>
      </c>
    </row>
    <row spans="1:2" r="2">
      <c s="2" t="s" r="B2">
        <v>2</v>
      </c>
    </row>
    <row spans="1:2" r="3">
      <c s="3" t="s" r="A3">
        <v>182</v>
      </c>
    </row>
    <row spans="1:2" r="4">
      <c s="4" t="s" r="A4">
        <v>216</v>
      </c>
      <c s="4" t="s"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218</v>
      </c>
      <c s="2" t="s" r="B1">
        <v>219</v>
      </c>
      <c s="2" t="s" r="C1">
        <v>220</v>
      </c>
      <c s="2" t="s" r="D1">
        <v>221</v>
      </c>
      <c s="2" t="s" r="E1">
        <v>222</v>
      </c>
      <c s="2" t="s" r="F1">
        <v>223</v>
      </c>
      <c s="2" t="s" r="G1">
        <v>224</v>
      </c>
      <c s="2" t="s" r="H1">
        <v>63</v>
      </c>
      <c s="2" t="s" r="I1">
        <v>225</v>
      </c>
      <c s="2" t="s" r="J1">
        <v>2</v>
      </c>
      <c s="2" t="s" r="K1">
        <v>26</v>
      </c>
    </row>
    <row spans="1:11" r="2">
      <c s="3" t="s" r="A2">
        <v>226</v>
      </c>
    </row>
    <row spans="1:11" r="3">
      <c s="4" t="s" r="A3">
        <v>227</v>
      </c>
      <c s="7" t="n" r="F3">
        <v>7300</v>
      </c>
    </row>
    <row spans="1:11" r="4">
      <c s="4" t="s" r="A4">
        <v>155</v>
      </c>
      <c s="7" t="n" r="G4">
        <v>5000</v>
      </c>
      <c s="7" t="n" r="H4">
        <v>700</v>
      </c>
      <c s="7" t="n" r="I4">
        <v>800</v>
      </c>
      <c s="7" t="n" r="J4">
        <v>4991</v>
      </c>
      <c s="7" t="n" r="K4">
        <v>0</v>
      </c>
    </row>
    <row spans="1:11" r="5">
      <c s="4" t="s" r="A5">
        <v>228</v>
      </c>
    </row>
    <row spans="1:11" r="6">
      <c s="3" t="s" r="A6">
        <v>226</v>
      </c>
    </row>
    <row spans="1:11" r="7">
      <c s="4" t="s" r="A7">
        <v>229</v>
      </c>
      <c s="5" t="n" r="B7">
        <v>5000</v>
      </c>
      <c s="5" t="n" r="C7">
        <v>47550</v>
      </c>
      <c s="5" t="n" r="D7">
        <v>69558</v>
      </c>
      <c s="5" t="n" r="E7">
        <v>79761</v>
      </c>
    </row>
    <row spans="1:11" r="8">
      <c s="4" t="s" r="A8">
        <v>230</v>
      </c>
    </row>
    <row spans="1:11" r="9">
      <c s="3" t="s" r="A9">
        <v>226</v>
      </c>
    </row>
    <row spans="1:11" r="10">
      <c s="4" t="s" r="A10">
        <v>231</v>
      </c>
      <c s="5" t="n" r="J10">
        <v>60560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2</v>
      </c>
      <c s="2" t="s" r="B1">
        <v>25</v>
      </c>
      <c s="2" t="s" r="D1">
        <v>1</v>
      </c>
    </row>
    <row spans="1:5" r="2">
      <c s="2" t="s" r="B2">
        <v>2</v>
      </c>
      <c s="2" t="s" r="C2">
        <v>26</v>
      </c>
      <c s="2" t="s" r="D2">
        <v>2</v>
      </c>
      <c s="2" t="s" r="E2">
        <v>26</v>
      </c>
    </row>
    <row spans="1:5" r="3">
      <c s="3" t="s" r="A3">
        <v>233</v>
      </c>
    </row>
    <row spans="1:5" r="4">
      <c s="4" t="s" r="A4">
        <v>234</v>
      </c>
      <c s="7" t="n" r="B4">
        <v>-132</v>
      </c>
      <c s="7" t="n" r="C4">
        <v>-20784</v>
      </c>
      <c s="7" t="n" r="D4">
        <v>5237</v>
      </c>
      <c s="7" t="n" r="E4">
        <v>-21887</v>
      </c>
    </row>
    <row spans="1:5" r="5">
      <c s="4" t="s" r="A5">
        <v>46</v>
      </c>
      <c s="5" t="n" r="B5">
        <v>24</v>
      </c>
      <c s="5" t="n" r="C5">
        <v>20</v>
      </c>
      <c s="5" t="n" r="D5">
        <v>16</v>
      </c>
      <c s="5" t="n" r="E5">
        <v>35</v>
      </c>
    </row>
    <row spans="1:5" r="6">
      <c s="4" t="s" r="A6">
        <v>235</v>
      </c>
      <c s="5" t="n" r="B6">
        <v>-156</v>
      </c>
      <c s="5" t="n" r="C6">
        <v>-20804</v>
      </c>
      <c s="5" t="n" r="D6">
        <v>5221</v>
      </c>
      <c s="5" t="n" r="E6">
        <v>-21922</v>
      </c>
    </row>
    <row spans="1:5" r="7">
      <c s="4" t="s" r="A7">
        <v>44</v>
      </c>
      <c s="5" t="n" r="B7">
        <v>-200</v>
      </c>
      <c s="5" t="n" r="C7">
        <v>-47</v>
      </c>
      <c s="5" t="n" r="D7">
        <v>-258</v>
      </c>
      <c s="5" t="n" r="E7">
        <v>-477</v>
      </c>
    </row>
    <row spans="1:5" r="8">
      <c s="4" t="s" r="A8">
        <v>47</v>
      </c>
      <c s="7" t="n" r="B8">
        <v>-356</v>
      </c>
      <c s="7" t="n" r="C8">
        <v>-20851</v>
      </c>
      <c s="7" t="n" r="D8">
        <v>4963</v>
      </c>
      <c s="7" t="n" r="E8">
        <v>-22399</v>
      </c>
    </row>
    <row spans="1:5" r="9">
      <c s="3" t="s" r="A9">
        <v>236</v>
      </c>
    </row>
    <row spans="1:5" r="10">
      <c s="4" t="s" r="A10">
        <v>237</v>
      </c>
      <c s="5" t="n" r="B10">
        <v>79206</v>
      </c>
      <c s="5" t="n" r="C10">
        <v>78121</v>
      </c>
      <c s="5" t="n" r="D10">
        <v>78938</v>
      </c>
      <c s="5" t="n" r="E10">
        <v>77291</v>
      </c>
    </row>
    <row spans="1:5" r="11">
      <c s="4" t="s" r="A11">
        <v>238</v>
      </c>
      <c s="5" t="n" r="B11">
        <v>0</v>
      </c>
      <c s="5" t="n" r="C11">
        <v>0</v>
      </c>
      <c s="5" t="n" r="D11">
        <v>787</v>
      </c>
      <c s="5" t="n" r="E11">
        <v>0</v>
      </c>
    </row>
    <row spans="1:5" r="12">
      <c s="4" t="s" r="A12">
        <v>239</v>
      </c>
      <c s="5" t="n" r="B12">
        <v>79206</v>
      </c>
      <c s="5" t="n" r="C12">
        <v>78121</v>
      </c>
      <c s="5" t="n" r="D12">
        <v>79725</v>
      </c>
      <c s="5" t="n" r="E12">
        <v>77291</v>
      </c>
    </row>
    <row spans="1:5" r="13">
      <c s="4" t="s" r="A13">
        <v>49</v>
      </c>
      <c s="7" t="n" r="B13">
        <v>0</v>
      </c>
      <c s="8" t="n" r="C13">
        <v>-0.27</v>
      </c>
      <c s="8" t="n" r="D13">
        <v>0.07000000000000001</v>
      </c>
      <c s="8" t="n" r="E13">
        <v>-0.28</v>
      </c>
    </row>
    <row spans="1:5" r="14">
      <c s="4" t="s" r="A14">
        <v>50</v>
      </c>
      <c s="5" t="n" r="B14">
        <v>0</v>
      </c>
      <c s="5" t="n" r="C14">
        <v>0</v>
      </c>
      <c s="9" t="n" r="D14">
        <v>-0.01</v>
      </c>
      <c s="9" t="n" r="E14">
        <v>-0.01</v>
      </c>
    </row>
    <row spans="1:5" r="15">
      <c s="4" t="s" r="A15">
        <v>51</v>
      </c>
      <c s="7" t="n" r="B15">
        <v>0</v>
      </c>
      <c s="8" t="n" r="C15">
        <v>-0.27</v>
      </c>
      <c s="8" t="n" r="D15">
        <v>0.06</v>
      </c>
      <c s="8" t="n" r="E15">
        <v>-0.29</v>
      </c>
    </row>
    <row spans="1:5" r="16">
      <c s="4" t="s" r="A16">
        <v>240</v>
      </c>
      <c s="5" t="n" r="B16">
        <v>4141</v>
      </c>
      <c s="5" t="n" r="C16">
        <v>3738</v>
      </c>
      <c s="5" t="n" r="D16">
        <v>3137</v>
      </c>
      <c s="5" t="n" r="E16">
        <v>34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15"/>
  </cols>
  <sheetData>
    <row spans="1:2" r="1">
      <c s="1" t="s" r="A1">
        <v>241</v>
      </c>
      <c s="2" t="s" r="B1">
        <v>242</v>
      </c>
    </row>
    <row spans="1:2" r="2">
      <c s="2" t="s" r="B2">
        <v>224</v>
      </c>
    </row>
    <row spans="1:2" r="3">
      <c s="3" t="s" r="A3">
        <v>243</v>
      </c>
    </row>
    <row spans="1:2" r="4">
      <c s="4" t="s" r="A4">
        <v>244</v>
      </c>
      <c s="4" t="s" r="B4">
        <v>245</v>
      </c>
    </row>
    <row spans="1:2" r="5">
      <c s="4" t="s" r="A5">
        <v>246</v>
      </c>
      <c s="4" t="s" r="B5">
        <v>245</v>
      </c>
    </row>
    <row spans="1:2" r="6">
      <c s="4" t="s" r="A6">
        <v>247</v>
      </c>
      <c s="4" t="s" r="B6">
        <v>248</v>
      </c>
    </row>
    <row spans="1:2" r="7">
      <c s="4" t="s" r="A7">
        <v>249</v>
      </c>
      <c s="4" t="s" r="B7">
        <v>250</v>
      </c>
    </row>
    <row spans="1:2" r="8">
      <c s="4" t="s" r="A8">
        <v>251</v>
      </c>
    </row>
    <row spans="1:2" r="9">
      <c s="3" t="s" r="A9">
        <v>243</v>
      </c>
    </row>
    <row spans="1:2" r="10">
      <c s="4" t="s" r="A10">
        <v>252</v>
      </c>
      <c s="4" t="s" r="B10">
        <v>253</v>
      </c>
    </row>
    <row spans="1:2" r="11">
      <c s="4" t="s" r="A11">
        <v>254</v>
      </c>
      <c s="5" t="n" r="B11">
        <v>8</v>
      </c>
    </row>
    <row spans="1:2" r="12">
      <c s="4" t="s" r="A12">
        <v>255</v>
      </c>
      <c s="5" t="n" r="B12">
        <v>13</v>
      </c>
    </row>
    <row spans="1:2" r="13">
      <c s="4" t="s" r="A13">
        <v>256</v>
      </c>
      <c s="4" t="s" r="B13">
        <v>257</v>
      </c>
    </row>
    <row spans="1:2" r="14">
      <c s="4" t="s" r="A14">
        <v>258</v>
      </c>
    </row>
    <row spans="1:2" r="15">
      <c s="3" t="s" r="A15">
        <v>243</v>
      </c>
    </row>
    <row spans="1:2" r="16">
      <c s="4" t="s" r="A16">
        <v>252</v>
      </c>
      <c s="4" t="s" r="B16">
        <v>259</v>
      </c>
    </row>
    <row spans="1:2" r="17">
      <c s="4" t="s" r="A17">
        <v>254</v>
      </c>
      <c s="5" t="n" r="B17">
        <v>6</v>
      </c>
    </row>
    <row spans="1:2" r="18">
      <c s="4" t="s" r="A18">
        <v>255</v>
      </c>
      <c s="5" t="n" r="B18">
        <v>8</v>
      </c>
    </row>
    <row spans="1:2" r="19">
      <c s="4" t="s" r="A19">
        <v>256</v>
      </c>
      <c s="4" t="s" r="B19">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21"/>
  </cols>
  <sheetData>
    <row spans="1:2" r="1">
      <c s="1" t="s" r="A1">
        <v>261</v>
      </c>
      <c s="2" t="s" r="B1">
        <v>1</v>
      </c>
    </row>
    <row spans="1:2" r="2">
      <c s="2" t="s" r="B2">
        <v>262</v>
      </c>
    </row>
    <row spans="1:2" r="3">
      <c s="3" t="s" r="A3">
        <v>263</v>
      </c>
    </row>
    <row spans="1:2" r="4">
      <c s="4" t="s" r="A4">
        <v>264</v>
      </c>
      <c s="7" t="n" r="B4">
        <v>267587</v>
      </c>
    </row>
    <row spans="1:2" r="5">
      <c s="4" t="s" r="A5">
        <v>265</v>
      </c>
      <c s="5" t="n" r="B5">
        <v>-8279</v>
      </c>
    </row>
    <row spans="1:2" r="6">
      <c s="4" t="s" r="A6">
        <v>266</v>
      </c>
      <c s="5" t="n" r="B6">
        <v>259308</v>
      </c>
    </row>
    <row spans="1:2" r="7">
      <c s="4" t="s" r="A7">
        <v>251</v>
      </c>
    </row>
    <row spans="1:2" r="8">
      <c s="3" t="s" r="A8">
        <v>263</v>
      </c>
    </row>
    <row spans="1:2" r="9">
      <c s="4" t="s" r="A9">
        <v>264</v>
      </c>
      <c s="5" t="n" r="B9">
        <v>133906</v>
      </c>
    </row>
    <row spans="1:2" r="10">
      <c s="4" t="s" r="A10">
        <v>265</v>
      </c>
      <c s="5" t="n" r="B10">
        <v>-8279</v>
      </c>
    </row>
    <row spans="1:2" r="11">
      <c s="4" t="s" r="A11">
        <v>266</v>
      </c>
      <c s="5" t="n" r="B11">
        <v>125627</v>
      </c>
    </row>
    <row spans="1:2" r="12">
      <c s="4" t="s" r="A12">
        <v>258</v>
      </c>
    </row>
    <row spans="1:2" r="13">
      <c s="3" t="s" r="A13">
        <v>263</v>
      </c>
    </row>
    <row spans="1:2" r="14">
      <c s="4" t="s" r="A14">
        <v>264</v>
      </c>
      <c s="5" t="n" r="B14">
        <v>133681</v>
      </c>
    </row>
    <row spans="1:2" r="15">
      <c s="4" t="s" r="A15">
        <v>265</v>
      </c>
      <c s="5" t="n" r="B15">
        <v>0</v>
      </c>
    </row>
    <row spans="1:2" r="16">
      <c s="4" t="s" r="A16">
        <v>266</v>
      </c>
      <c s="7" t="n" r="B16">
        <v>1336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7</v>
      </c>
      <c s="2" t="s" r="B1">
        <v>268</v>
      </c>
      <c s="2" t="s" r="C1">
        <v>2</v>
      </c>
    </row>
    <row spans="1:3" r="2">
      <c s="3" t="s" r="A2">
        <v>169</v>
      </c>
    </row>
    <row spans="1:3" r="3">
      <c s="4" t="s" r="A3">
        <v>269</v>
      </c>
      <c s="7" t="n" r="C3">
        <v>600000</v>
      </c>
    </row>
    <row spans="1:3" r="4">
      <c s="4" t="s" r="A4">
        <v>270</v>
      </c>
    </row>
    <row spans="1:3" r="5">
      <c s="3" t="s" r="A5">
        <v>169</v>
      </c>
    </row>
    <row spans="1:3" r="6">
      <c s="4" t="s" r="A6">
        <v>271</v>
      </c>
      <c s="5" t="n" r="C6">
        <v>60000000</v>
      </c>
    </row>
    <row spans="1:3" r="7">
      <c s="4" t="s" r="A7">
        <v>272</v>
      </c>
      <c s="5" t="n" r="C7">
        <v>50300000</v>
      </c>
    </row>
    <row spans="1:3" r="8">
      <c s="4" t="s" r="A8">
        <v>273</v>
      </c>
      <c s="7" t="n" r="C8">
        <v>30000000</v>
      </c>
    </row>
    <row spans="1:3" r="9">
      <c s="4" t="s" r="A9">
        <v>274</v>
      </c>
      <c s="4" t="s" r="C9">
        <v>275</v>
      </c>
    </row>
    <row spans="1:3" r="10">
      <c s="4" t="s" r="A10">
        <v>276</v>
      </c>
      <c s="7" t="n" r="C10">
        <v>15000000</v>
      </c>
    </row>
    <row spans="1:3" r="11">
      <c s="4" t="s" r="A11">
        <v>277</v>
      </c>
      <c s="4" t="s" r="C11">
        <v>275</v>
      </c>
    </row>
    <row spans="1:3" r="12">
      <c s="4" t="s" r="A12">
        <v>278</v>
      </c>
      <c s="7" t="n" r="C12">
        <v>15000000</v>
      </c>
    </row>
    <row spans="1:3" r="13">
      <c s="4" t="s" r="A13">
        <v>279</v>
      </c>
      <c s="4" t="s" r="C13">
        <v>280</v>
      </c>
    </row>
    <row spans="1:3" r="14">
      <c s="4" t="s" r="A14">
        <v>281</v>
      </c>
      <c s="4" t="s" r="C14">
        <v>250</v>
      </c>
    </row>
    <row spans="1:3" r="15">
      <c s="4" t="s" r="A15">
        <v>282</v>
      </c>
      <c s="7" t="n" r="C15">
        <v>18000000</v>
      </c>
    </row>
    <row spans="1:3" r="16">
      <c s="4" t="s" r="A16">
        <v>283</v>
      </c>
      <c s="4" t="s" r="C16">
        <v>275</v>
      </c>
    </row>
    <row spans="1:3" r="17">
      <c s="4" t="s" r="A17">
        <v>284</v>
      </c>
      <c s="7" t="n" r="C17">
        <v>15000000</v>
      </c>
    </row>
    <row spans="1:3" r="18">
      <c s="4" t="s" r="A18">
        <v>285</v>
      </c>
      <c s="4" t="s" r="C18">
        <v>250</v>
      </c>
    </row>
    <row spans="1:3" r="19">
      <c s="4" t="s" r="A19">
        <v>286</v>
      </c>
      <c s="7" t="n" r="C19">
        <v>18000000</v>
      </c>
    </row>
    <row spans="1:3" r="20">
      <c s="4" t="s" r="A20">
        <v>287</v>
      </c>
      <c s="4" t="s" r="C20">
        <v>280</v>
      </c>
    </row>
    <row spans="1:3" r="21">
      <c s="4" t="s" r="A21">
        <v>288</v>
      </c>
    </row>
    <row spans="1:3" r="22">
      <c s="3" t="s" r="A22">
        <v>169</v>
      </c>
    </row>
    <row spans="1:3" r="23">
      <c s="4" t="s" r="A23">
        <v>289</v>
      </c>
      <c s="7" t="n" r="B23">
        <v>10000000</v>
      </c>
    </row>
    <row spans="1:3" r="24">
      <c s="4" t="s" r="A24">
        <v>290</v>
      </c>
      <c s="4" t="s" r="B24">
        <v>291</v>
      </c>
    </row>
    <row spans="1:3" r="25">
      <c s="4" t="s" r="A25">
        <v>292</v>
      </c>
      <c s="7" t="n" r="B25">
        <v>10000000</v>
      </c>
    </row>
    <row spans="1:3" r="26">
      <c s="4" t="s" r="A26">
        <v>293</v>
      </c>
      <c s="4" t="s" r="B26">
        <v>291</v>
      </c>
    </row>
    <row spans="1:3" r="27">
      <c s="4" t="s" r="A27">
        <v>294</v>
      </c>
      <c s="4" t="s" r="B27">
        <v>28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5</v>
      </c>
      <c s="2" t="s" r="B1">
        <v>1</v>
      </c>
    </row>
    <row spans="1:3" r="2">
      <c s="2" t="s" r="B2">
        <v>2</v>
      </c>
      <c s="2" t="s" r="C2">
        <v>26</v>
      </c>
    </row>
    <row spans="1:3" r="3">
      <c s="4" t="s" r="A3">
        <v>296</v>
      </c>
    </row>
    <row spans="1:3" r="4">
      <c s="3" t="s" r="A4">
        <v>297</v>
      </c>
    </row>
    <row spans="1:3" r="5">
      <c s="4" t="s" r="A5">
        <v>298</v>
      </c>
      <c s="4" t="s" r="B5">
        <v>299</v>
      </c>
      <c s="4" t="s" r="C5">
        <v>299</v>
      </c>
    </row>
    <row spans="1:3" r="6">
      <c s="4" t="s" r="A6">
        <v>300</v>
      </c>
    </row>
    <row spans="1:3" r="7">
      <c s="3" t="s" r="A7">
        <v>297</v>
      </c>
    </row>
    <row spans="1:3" r="8">
      <c s="4" t="s" r="A8">
        <v>298</v>
      </c>
      <c s="4" t="s" r="B8">
        <v>299</v>
      </c>
      <c s="4" t="s" r="C8">
        <v>299</v>
      </c>
    </row>
    <row spans="1:3" r="9">
      <c s="4" t="s" r="A9">
        <v>301</v>
      </c>
    </row>
    <row spans="1:3" r="10">
      <c s="3" t="s" r="A10">
        <v>297</v>
      </c>
    </row>
    <row spans="1:3" r="11">
      <c s="4" t="s" r="A11">
        <v>298</v>
      </c>
      <c s="4" t="s" r="B11">
        <v>302</v>
      </c>
      <c s="4" t="s" r="C11">
        <v>302</v>
      </c>
    </row>
    <row spans="1:3" r="12">
      <c s="4" t="s" r="A12">
        <v>303</v>
      </c>
    </row>
    <row spans="1:3" r="13">
      <c s="3" t="s" r="A13">
        <v>297</v>
      </c>
    </row>
    <row spans="1:3" r="14">
      <c s="4" t="s" r="A14">
        <v>298</v>
      </c>
      <c s="4" t="s" r="B14">
        <v>302</v>
      </c>
      <c s="4" t="s" r="C14">
        <v>3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v>
      </c>
      <c s="2" t="s" r="B1">
        <v>25</v>
      </c>
      <c s="2" t="s" r="D1">
        <v>1</v>
      </c>
    </row>
    <row spans="1:5" r="2">
      <c s="2" t="s" r="B2">
        <v>2</v>
      </c>
      <c s="2" t="s" r="C2">
        <v>26</v>
      </c>
      <c s="2" t="s" r="D2">
        <v>2</v>
      </c>
      <c s="2" t="s" r="E2">
        <v>26</v>
      </c>
    </row>
    <row spans="1:5" r="3">
      <c s="3" t="s" r="A3">
        <v>56</v>
      </c>
    </row>
    <row spans="1:5" r="4">
      <c s="4" t="s" r="A4">
        <v>57</v>
      </c>
      <c s="7" t="n" r="B4">
        <v>-332</v>
      </c>
      <c s="7" t="n" r="C4">
        <v>-20831</v>
      </c>
      <c s="7" t="n" r="D4">
        <v>4979</v>
      </c>
      <c s="7" t="n" r="E4">
        <v>-22364</v>
      </c>
    </row>
    <row spans="1:5" r="5">
      <c s="4" t="s" r="A5">
        <v>58</v>
      </c>
      <c s="5" t="n" r="B5">
        <v>-3193</v>
      </c>
      <c s="5" t="n" r="C5">
        <v>-13053</v>
      </c>
      <c s="5" t="n" r="D5">
        <v>-10779</v>
      </c>
      <c s="5" t="n" r="E5">
        <v>-12375</v>
      </c>
    </row>
    <row spans="1:5" r="6">
      <c s="4" t="s" r="A6">
        <v>59</v>
      </c>
      <c s="5" t="n" r="B6">
        <v>-3525</v>
      </c>
      <c s="5" t="n" r="C6">
        <v>-33884</v>
      </c>
      <c s="5" t="n" r="D6">
        <v>-5800</v>
      </c>
      <c s="5" t="n" r="E6">
        <v>-34739</v>
      </c>
    </row>
    <row spans="1:5" r="7">
      <c s="4" t="s" r="A7">
        <v>60</v>
      </c>
      <c s="5" t="n" r="B7">
        <v>24</v>
      </c>
      <c s="5" t="n" r="C7">
        <v>20</v>
      </c>
      <c s="5" t="n" r="D7">
        <v>16</v>
      </c>
      <c s="5" t="n" r="E7">
        <v>35</v>
      </c>
    </row>
    <row spans="1:5" r="8">
      <c s="4" t="s" r="A8">
        <v>61</v>
      </c>
      <c s="7" t="n" r="B8">
        <v>-3549</v>
      </c>
      <c s="7" t="n" r="C8">
        <v>-33904</v>
      </c>
      <c s="7" t="n" r="D8">
        <v>-5816</v>
      </c>
      <c s="7" t="n" r="E8">
        <v>-347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4</v>
      </c>
      <c s="2" t="s" r="B1">
        <v>25</v>
      </c>
      <c s="2" t="s" r="D1">
        <v>1</v>
      </c>
    </row>
    <row spans="1:5" r="2">
      <c s="2" t="s" r="B2">
        <v>2</v>
      </c>
      <c s="2" t="s" r="C2">
        <v>26</v>
      </c>
      <c s="2" t="s" r="D2">
        <v>2</v>
      </c>
      <c s="2" t="s" r="E2">
        <v>26</v>
      </c>
    </row>
    <row spans="1:5" r="3">
      <c s="3" t="s" r="A3">
        <v>297</v>
      </c>
    </row>
    <row spans="1:5" r="4">
      <c s="4" t="s" r="A4">
        <v>305</v>
      </c>
      <c s="7" t="n" r="B4">
        <v>-313</v>
      </c>
      <c s="7" t="n" r="C4">
        <v>317</v>
      </c>
      <c s="7" t="n" r="D4">
        <v>1247</v>
      </c>
      <c s="7" t="n" r="E4">
        <v>629</v>
      </c>
    </row>
    <row spans="1:5" r="5">
      <c s="4" t="s" r="A5">
        <v>306</v>
      </c>
    </row>
    <row spans="1:5" r="6">
      <c s="3" t="s" r="A6">
        <v>297</v>
      </c>
    </row>
    <row spans="1:5" r="7">
      <c s="4" t="s" r="A7">
        <v>305</v>
      </c>
      <c s="5" t="n" r="B7">
        <v>27</v>
      </c>
      <c s="5" t="n" r="C7">
        <v>0</v>
      </c>
      <c s="5" t="n" r="D7">
        <v>-57</v>
      </c>
      <c s="5" t="n" r="E7">
        <v>0</v>
      </c>
    </row>
    <row spans="1:5" r="8">
      <c s="4" t="s" r="A8">
        <v>307</v>
      </c>
    </row>
    <row spans="1:5" r="9">
      <c s="3" t="s" r="A9">
        <v>297</v>
      </c>
    </row>
    <row spans="1:5" r="10">
      <c s="4" t="s" r="A10">
        <v>305</v>
      </c>
      <c s="7" t="n" r="B10">
        <v>-340</v>
      </c>
      <c s="7" t="n" r="C10">
        <v>317</v>
      </c>
      <c s="7" t="n" r="D10">
        <v>1304</v>
      </c>
      <c s="7" t="n" r="E10">
        <v>6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12"/>
    <col customWidth="1" max="6" min="6" width="14"/>
    <col customWidth="1" max="7" min="7" width="15"/>
    <col customWidth="1" max="8" min="8" width="13"/>
  </cols>
  <sheetData>
    <row spans="1:8" r="1">
      <c s="1" t="s" r="A1">
        <v>308</v>
      </c>
      <c s="2" t="s" r="B1">
        <v>309</v>
      </c>
      <c s="2" t="s" r="C1">
        <v>310</v>
      </c>
      <c s="2" t="s" r="D1">
        <v>311</v>
      </c>
      <c s="2" t="s" r="E1">
        <v>312</v>
      </c>
      <c s="2" t="s" r="F1">
        <v>313</v>
      </c>
      <c s="2" t="s" r="G1">
        <v>314</v>
      </c>
      <c s="2" t="s" r="H1">
        <v>315</v>
      </c>
    </row>
    <row spans="1:8" r="2">
      <c s="4" t="s" r="A2">
        <v>316</v>
      </c>
    </row>
    <row spans="1:8" r="3">
      <c s="3" t="s" r="A3">
        <v>297</v>
      </c>
    </row>
    <row spans="1:8" r="4">
      <c s="4" t="s" r="A4">
        <v>317</v>
      </c>
      <c s="10" t="n" r="G4">
        <v>25600000</v>
      </c>
    </row>
    <row spans="1:8" r="5">
      <c s="4" t="s" r="A5">
        <v>318</v>
      </c>
    </row>
    <row spans="1:8" r="6">
      <c s="3" t="s" r="A6">
        <v>297</v>
      </c>
    </row>
    <row spans="1:8" r="7">
      <c s="4" t="s" r="A7">
        <v>319</v>
      </c>
      <c s="11" t="n" r="E7">
        <v>2690263</v>
      </c>
    </row>
    <row spans="1:8" r="8">
      <c s="4" t="s" r="A8">
        <v>320</v>
      </c>
    </row>
    <row spans="1:8" r="9">
      <c s="3" t="s" r="A9">
        <v>297</v>
      </c>
    </row>
    <row spans="1:8" r="10">
      <c s="4" t="s" r="A10">
        <v>321</v>
      </c>
      <c s="7" t="n" r="H10">
        <v>17700000</v>
      </c>
    </row>
    <row spans="1:8" r="11">
      <c s="4" t="s" r="A11">
        <v>322</v>
      </c>
    </row>
    <row spans="1:8" r="12">
      <c s="3" t="s" r="A12">
        <v>297</v>
      </c>
    </row>
    <row spans="1:8" r="13">
      <c s="4" t="s" r="A13">
        <v>319</v>
      </c>
      <c s="5" t="n" r="E13">
        <v>15864764</v>
      </c>
    </row>
    <row spans="1:8" r="14">
      <c s="4" t="s" r="A14">
        <v>323</v>
      </c>
    </row>
    <row spans="1:8" r="15">
      <c s="3" t="s" r="A15">
        <v>297</v>
      </c>
    </row>
    <row spans="1:8" r="16">
      <c s="4" t="s" r="A16">
        <v>321</v>
      </c>
      <c s="5" t="n" r="H16">
        <v>2200000</v>
      </c>
    </row>
    <row spans="1:8" r="17">
      <c s="4" t="s" r="A17">
        <v>324</v>
      </c>
    </row>
    <row spans="1:8" r="18">
      <c s="3" t="s" r="A18">
        <v>297</v>
      </c>
    </row>
    <row spans="1:8" r="19">
      <c s="4" t="s" r="A19">
        <v>325</v>
      </c>
      <c s="12" t="n" r="B19">
        <v>1456857</v>
      </c>
    </row>
    <row spans="1:8" r="20">
      <c s="4" t="s" r="A20">
        <v>326</v>
      </c>
    </row>
    <row spans="1:8" r="21">
      <c s="3" t="s" r="A21">
        <v>297</v>
      </c>
    </row>
    <row spans="1:8" r="22">
      <c s="4" t="s" r="A22">
        <v>319</v>
      </c>
      <c s="5" t="n" r="E22">
        <v>5750000</v>
      </c>
    </row>
    <row spans="1:8" r="23">
      <c s="4" t="s" r="A23">
        <v>327</v>
      </c>
    </row>
    <row spans="1:8" r="24">
      <c s="3" t="s" r="A24">
        <v>297</v>
      </c>
    </row>
    <row spans="1:8" r="25">
      <c s="4" t="s" r="A25">
        <v>325</v>
      </c>
      <c s="12" t="n" r="B25">
        <v>4253793</v>
      </c>
    </row>
    <row spans="1:8" r="26">
      <c s="4" t="s" r="A26">
        <v>328</v>
      </c>
    </row>
    <row spans="1:8" r="27">
      <c s="3" t="s" r="A27">
        <v>297</v>
      </c>
    </row>
    <row spans="1:8" r="28">
      <c s="4" t="s" r="A28">
        <v>329</v>
      </c>
      <c s="13" t="n" r="D28">
        <v>2900000</v>
      </c>
    </row>
    <row spans="1:8" r="29">
      <c s="4" t="s" r="A29">
        <v>330</v>
      </c>
    </row>
    <row spans="1:8" r="30">
      <c s="3" t="s" r="A30">
        <v>297</v>
      </c>
    </row>
    <row spans="1:8" r="31">
      <c s="4" t="s" r="A31">
        <v>319</v>
      </c>
      <c s="5" t="n" r="E31">
        <v>1822180</v>
      </c>
    </row>
    <row spans="1:8" r="32">
      <c s="4" t="s" r="A32">
        <v>331</v>
      </c>
    </row>
    <row spans="1:8" r="33">
      <c s="3" t="s" r="A33">
        <v>297</v>
      </c>
    </row>
    <row spans="1:8" r="34">
      <c s="4" t="s" r="A34">
        <v>319</v>
      </c>
      <c s="5" t="n" r="E34">
        <v>1900000</v>
      </c>
    </row>
    <row spans="1:8" r="35">
      <c s="4" t="s" r="A35">
        <v>332</v>
      </c>
    </row>
    <row spans="1:8" r="36">
      <c s="3" t="s" r="A36">
        <v>297</v>
      </c>
    </row>
    <row spans="1:8" r="37">
      <c s="4" t="s" r="A37">
        <v>333</v>
      </c>
      <c s="14" t="n" r="C37">
        <v>17765950</v>
      </c>
    </row>
    <row spans="1:8" r="38">
      <c s="4" t="s" r="A38">
        <v>334</v>
      </c>
    </row>
    <row spans="1:8" r="39">
      <c s="3" t="s" r="A39">
        <v>297</v>
      </c>
    </row>
    <row spans="1:8" r="40">
      <c s="4" t="s" r="A40">
        <v>335</v>
      </c>
      <c s="15" t="n" r="F40">
        <v>494936328</v>
      </c>
    </row>
    <row spans="1:8" r="41">
      <c s="4" t="s" r="A41">
        <v>336</v>
      </c>
    </row>
    <row spans="1:8" r="42">
      <c s="3" t="s" r="A42">
        <v>297</v>
      </c>
    </row>
    <row spans="1:8" r="43">
      <c s="4" t="s" r="A43">
        <v>321</v>
      </c>
      <c s="7" t="n" r="H43">
        <v>7440000</v>
      </c>
    </row>
    <row spans="1:8" r="44">
      <c s="4" t="s" r="A44">
        <v>337</v>
      </c>
    </row>
    <row spans="1:8" r="45">
      <c s="3" t="s" r="A45">
        <v>297</v>
      </c>
    </row>
    <row spans="1:8" r="46">
      <c s="4" t="s" r="A46">
        <v>335</v>
      </c>
      <c s="15" t="n" r="F46">
        <v>119670720</v>
      </c>
    </row>
    <row spans="1:8" r="47">
      <c s="4" t="s" r="A47">
        <v>338</v>
      </c>
    </row>
    <row spans="1:8" r="48">
      <c s="3" t="s" r="A48">
        <v>297</v>
      </c>
    </row>
    <row spans="1:8" r="49">
      <c s="4" t="s" r="A49">
        <v>319</v>
      </c>
      <c s="11" t="n" r="E49">
        <v>16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339</v>
      </c>
      <c s="2" t="s" r="B1">
        <v>25</v>
      </c>
      <c s="2" t="s" r="D1">
        <v>1</v>
      </c>
    </row>
    <row spans="1:5" r="2">
      <c s="2" t="s" r="B2">
        <v>2</v>
      </c>
      <c s="2" t="s" r="C2">
        <v>26</v>
      </c>
      <c s="2" t="s" r="D2">
        <v>2</v>
      </c>
      <c s="2" t="s" r="E2">
        <v>26</v>
      </c>
    </row>
    <row spans="1:5" r="3">
      <c s="3" t="s" r="A3">
        <v>340</v>
      </c>
    </row>
    <row spans="1:5" r="4">
      <c s="4" t="s" r="A4">
        <v>341</v>
      </c>
      <c s="7" t="n" r="B4">
        <v>-1200</v>
      </c>
      <c s="7" t="n" r="C4">
        <v>-972</v>
      </c>
      <c s="7" t="n" r="D4">
        <v>1982</v>
      </c>
      <c s="7" t="n" r="E4">
        <v>-2061</v>
      </c>
    </row>
    <row spans="1:5" r="5">
      <c s="4" t="s" r="A5">
        <v>342</v>
      </c>
      <c s="5" t="n" r="B5">
        <v>2406</v>
      </c>
      <c s="5" t="n" r="C5">
        <v>-19348</v>
      </c>
      <c s="5" t="n" r="D5">
        <v>6934</v>
      </c>
      <c s="5" t="n" r="E5">
        <v>-14626</v>
      </c>
    </row>
    <row spans="1:5" r="6">
      <c s="4" t="s" r="A6">
        <v>41</v>
      </c>
      <c s="5" t="n" r="B6">
        <v>1206</v>
      </c>
      <c s="5" t="n" r="C6">
        <v>-20320</v>
      </c>
      <c s="5" t="n" r="D6">
        <v>8916</v>
      </c>
      <c s="5" t="n" r="E6">
        <v>-16687</v>
      </c>
    </row>
    <row spans="1:5" r="7">
      <c s="3" t="s" r="A7">
        <v>343</v>
      </c>
    </row>
    <row spans="1:5" r="8">
      <c s="4" t="s" r="A8">
        <v>341</v>
      </c>
      <c s="5" t="n" r="B8">
        <v>696</v>
      </c>
      <c s="5" t="n" r="C8">
        <v>1070</v>
      </c>
      <c s="5" t="n" r="D8">
        <v>2037</v>
      </c>
      <c s="5" t="n" r="E8">
        <v>3121</v>
      </c>
    </row>
    <row spans="1:5" r="9">
      <c s="4" t="s" r="A9">
        <v>342</v>
      </c>
      <c s="5" t="n" r="B9">
        <v>642</v>
      </c>
      <c s="5" t="n" r="C9">
        <v>-606</v>
      </c>
      <c s="5" t="n" r="D9">
        <v>1642</v>
      </c>
      <c s="5" t="n" r="E9">
        <v>2079</v>
      </c>
    </row>
    <row spans="1:5" r="10">
      <c s="4" t="s" r="A10">
        <v>110</v>
      </c>
      <c s="5" t="n" r="B10">
        <v>1338</v>
      </c>
      <c s="7" t="n" r="C10">
        <v>464</v>
      </c>
      <c s="7" t="n" r="D10">
        <v>3679</v>
      </c>
      <c s="7" t="n" r="E10">
        <v>5200</v>
      </c>
    </row>
    <row spans="1:5" r="11">
      <c s="3" t="s" r="A11">
        <v>175</v>
      </c>
    </row>
    <row spans="1:5" r="12">
      <c s="4" t="s" r="A12">
        <v>344</v>
      </c>
      <c s="7" t="n" r="B12">
        <v>1100</v>
      </c>
    </row>
    <row spans="1:5" r="13">
      <c s="4" t="s" r="A13">
        <v>345</v>
      </c>
    </row>
    <row spans="1:5" r="14">
      <c s="3" t="s" r="A14">
        <v>175</v>
      </c>
    </row>
    <row spans="1:5" r="15">
      <c s="4" t="s" r="A15">
        <v>346</v>
      </c>
      <c s="4" t="s" r="D15">
        <v>347</v>
      </c>
    </row>
    <row spans="1:5" r="16">
      <c s="4" t="s" r="A16">
        <v>348</v>
      </c>
    </row>
    <row spans="1:5" r="17">
      <c s="3" t="s" r="A17">
        <v>175</v>
      </c>
    </row>
    <row spans="1:5" r="18">
      <c s="4" t="s" r="A18">
        <v>346</v>
      </c>
      <c s="4" t="s" r="D18">
        <v>3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9"/>
    <col customWidth="1" max="5" min="5" width="21"/>
  </cols>
  <sheetData>
    <row spans="1:5" r="1">
      <c s="1" t="s" r="A1">
        <v>350</v>
      </c>
      <c s="2" t="s" r="B1">
        <v>25</v>
      </c>
      <c s="2" t="s" r="D1">
        <v>1</v>
      </c>
    </row>
    <row spans="1:5" r="2">
      <c s="2" t="s" r="B2">
        <v>262</v>
      </c>
      <c s="2" t="s" r="C2">
        <v>351</v>
      </c>
      <c s="2" t="s" r="D2">
        <v>352</v>
      </c>
      <c s="2" t="s" r="E2">
        <v>351</v>
      </c>
    </row>
    <row spans="1:5" r="3">
      <c s="3" t="s" r="A3">
        <v>178</v>
      </c>
    </row>
    <row spans="1:5" r="4">
      <c s="4" t="s" r="A4">
        <v>353</v>
      </c>
      <c s="7" t="n" r="B4">
        <v>1002</v>
      </c>
      <c s="7" t="n" r="C4">
        <v>21244</v>
      </c>
      <c s="7" t="n" r="D4">
        <v>1738</v>
      </c>
      <c s="7" t="n" r="E4">
        <v>22650</v>
      </c>
    </row>
    <row spans="1:5" r="5">
      <c s="4" t="s" r="A5">
        <v>207</v>
      </c>
    </row>
    <row spans="1:5" r="6">
      <c s="3" t="s" r="A6">
        <v>178</v>
      </c>
    </row>
    <row spans="1:5" r="7">
      <c s="4" t="s" r="A7">
        <v>354</v>
      </c>
      <c s="5" t="n" r="D7">
        <v>280</v>
      </c>
    </row>
    <row spans="1:5" r="8">
      <c s="4" t="s" r="A8">
        <v>355</v>
      </c>
      <c s="5" t="n" r="B8">
        <v>26939</v>
      </c>
      <c s="7" t="n" r="D8">
        <v>26939</v>
      </c>
    </row>
    <row spans="1:5" r="9">
      <c s="4" t="s" r="A9">
        <v>353</v>
      </c>
      <c s="5" t="n" r="B9">
        <v>469</v>
      </c>
      <c s="5" t="n" r="D9">
        <v>1126</v>
      </c>
    </row>
    <row spans="1:5" r="10">
      <c s="4" t="s" r="A10">
        <v>356</v>
      </c>
    </row>
    <row spans="1:5" r="11">
      <c s="3" t="s" r="A11">
        <v>178</v>
      </c>
    </row>
    <row spans="1:5" r="12">
      <c s="4" t="s" r="A12">
        <v>355</v>
      </c>
      <c s="5" t="n" r="B12">
        <v>20000</v>
      </c>
      <c s="5" t="n" r="D12">
        <v>20000</v>
      </c>
    </row>
    <row spans="1:5" r="13">
      <c s="4" t="s" r="A13">
        <v>353</v>
      </c>
      <c s="5" t="n" r="D13">
        <v>499</v>
      </c>
    </row>
    <row spans="1:5" r="14">
      <c s="4" t="s" r="A14">
        <v>357</v>
      </c>
    </row>
    <row spans="1:5" r="15">
      <c s="3" t="s" r="A15">
        <v>178</v>
      </c>
    </row>
    <row spans="1:5" r="16">
      <c s="4" t="s" r="A16">
        <v>355</v>
      </c>
      <c s="5" t="n" r="B16">
        <v>7000</v>
      </c>
      <c s="5" t="n" r="D16">
        <v>7000</v>
      </c>
    </row>
    <row spans="1:5" r="17">
      <c s="4" t="s" r="A17">
        <v>353</v>
      </c>
      <c s="5" t="n" r="D17">
        <v>627</v>
      </c>
    </row>
    <row spans="1:5" r="18">
      <c s="4" t="s" r="A18">
        <v>358</v>
      </c>
    </row>
    <row spans="1:5" r="19">
      <c s="3" t="s" r="A19">
        <v>178</v>
      </c>
    </row>
    <row spans="1:5" r="20">
      <c s="4" t="s" r="A20">
        <v>353</v>
      </c>
      <c s="5" t="n" r="B20">
        <v>500</v>
      </c>
      <c s="5" t="n" r="D20">
        <v>500</v>
      </c>
    </row>
    <row spans="1:5" r="21">
      <c s="4" t="s" r="A21">
        <v>359</v>
      </c>
    </row>
    <row spans="1:5" r="22">
      <c s="3" t="s" r="A22">
        <v>178</v>
      </c>
    </row>
    <row spans="1:5" r="23">
      <c s="4" t="s" r="A23">
        <v>353</v>
      </c>
      <c s="7" t="n" r="B23">
        <v>200</v>
      </c>
      <c s="7" t="n" r="D23">
        <v>2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0</v>
      </c>
      <c s="2" t="s" r="B1">
        <v>25</v>
      </c>
      <c s="2" t="s" r="D1">
        <v>1</v>
      </c>
    </row>
    <row spans="1:5" r="2">
      <c s="2" t="s" r="B2">
        <v>2</v>
      </c>
      <c s="2" t="s" r="C2">
        <v>26</v>
      </c>
      <c s="2" t="s" r="D2">
        <v>2</v>
      </c>
      <c s="2" t="s" r="E2">
        <v>26</v>
      </c>
    </row>
    <row spans="1:5" r="3">
      <c s="3" t="s" r="A3">
        <v>361</v>
      </c>
    </row>
    <row spans="1:5" r="4">
      <c s="4" t="s" r="A4">
        <v>353</v>
      </c>
      <c s="7" t="n" r="B4">
        <v>1002</v>
      </c>
      <c s="7" t="n" r="C4">
        <v>21244</v>
      </c>
      <c s="7" t="n" r="D4">
        <v>1738</v>
      </c>
      <c s="7" t="n" r="E4">
        <v>22650</v>
      </c>
    </row>
    <row spans="1:5" r="5">
      <c s="4" t="s" r="A5">
        <v>207</v>
      </c>
    </row>
    <row spans="1:5" r="6">
      <c s="3" t="s" r="A6">
        <v>361</v>
      </c>
    </row>
    <row spans="1:5" r="7">
      <c s="4" t="s" r="A7">
        <v>362</v>
      </c>
      <c s="5" t="n" r="D7">
        <v>16352</v>
      </c>
    </row>
    <row spans="1:5" r="8">
      <c s="4" t="s" r="A8">
        <v>353</v>
      </c>
      <c s="5" t="n" r="B8">
        <v>469</v>
      </c>
      <c s="5" t="n" r="D8">
        <v>1126</v>
      </c>
    </row>
    <row spans="1:5" r="9">
      <c s="4" t="s" r="A9">
        <v>363</v>
      </c>
      <c s="5" t="n" r="D9">
        <v>-250</v>
      </c>
    </row>
    <row spans="1:5" r="10">
      <c s="4" t="s" r="A10">
        <v>364</v>
      </c>
      <c s="5" t="n" r="D10">
        <v>-11957</v>
      </c>
    </row>
    <row spans="1:5" r="11">
      <c s="4" t="s" r="A11">
        <v>365</v>
      </c>
      <c s="5" t="n" r="D11">
        <v>-836</v>
      </c>
    </row>
    <row spans="1:5" r="12">
      <c s="4" t="s" r="A12">
        <v>366</v>
      </c>
      <c s="5" t="n" r="B12">
        <v>4435</v>
      </c>
      <c s="5" t="n" r="D12">
        <v>4435</v>
      </c>
    </row>
    <row spans="1:5" r="13">
      <c s="4" t="s" r="A13">
        <v>367</v>
      </c>
    </row>
    <row spans="1:5" r="14">
      <c s="3" t="s" r="A14">
        <v>361</v>
      </c>
    </row>
    <row spans="1:5" r="15">
      <c s="4" t="s" r="A15">
        <v>362</v>
      </c>
      <c s="5" t="n" r="D15">
        <v>15152</v>
      </c>
    </row>
    <row spans="1:5" r="16">
      <c s="4" t="s" r="A16">
        <v>353</v>
      </c>
      <c s="5" t="n" r="D16">
        <v>499</v>
      </c>
    </row>
    <row spans="1:5" r="17">
      <c s="4" t="s" r="A17">
        <v>363</v>
      </c>
      <c s="5" t="n" r="D17">
        <v>-205</v>
      </c>
    </row>
    <row spans="1:5" r="18">
      <c s="4" t="s" r="A18">
        <v>364</v>
      </c>
      <c s="5" t="n" r="D18">
        <v>-10735</v>
      </c>
    </row>
    <row spans="1:5" r="19">
      <c s="4" t="s" r="A19">
        <v>365</v>
      </c>
      <c s="5" t="n" r="D19">
        <v>-836</v>
      </c>
    </row>
    <row spans="1:5" r="20">
      <c s="4" t="s" r="A20">
        <v>366</v>
      </c>
      <c s="5" t="n" r="B20">
        <v>3875</v>
      </c>
      <c s="5" t="n" r="D20">
        <v>3875</v>
      </c>
    </row>
    <row spans="1:5" r="21">
      <c s="4" t="s" r="A21">
        <v>368</v>
      </c>
    </row>
    <row spans="1:5" r="22">
      <c s="3" t="s" r="A22">
        <v>361</v>
      </c>
    </row>
    <row spans="1:5" r="23">
      <c s="4" t="s" r="A23">
        <v>362</v>
      </c>
      <c s="5" t="n" r="D23">
        <v>1200</v>
      </c>
    </row>
    <row spans="1:5" r="24">
      <c s="4" t="s" r="A24">
        <v>353</v>
      </c>
      <c s="5" t="n" r="D24">
        <v>627</v>
      </c>
    </row>
    <row spans="1:5" r="25">
      <c s="4" t="s" r="A25">
        <v>363</v>
      </c>
      <c s="5" t="n" r="D25">
        <v>-45</v>
      </c>
    </row>
    <row spans="1:5" r="26">
      <c s="4" t="s" r="A26">
        <v>364</v>
      </c>
      <c s="5" t="n" r="D26">
        <v>-1222</v>
      </c>
    </row>
    <row spans="1:5" r="27">
      <c s="4" t="s" r="A27">
        <v>365</v>
      </c>
      <c s="5" t="n" r="D27">
        <v>0</v>
      </c>
    </row>
    <row spans="1:5" r="28">
      <c s="4" t="s" r="A28">
        <v>366</v>
      </c>
      <c s="5" t="n" r="B28">
        <v>560</v>
      </c>
      <c s="5" t="n" r="D28">
        <v>560</v>
      </c>
    </row>
    <row spans="1:5" r="29">
      <c s="4" t="s" r="A29">
        <v>212</v>
      </c>
    </row>
    <row spans="1:5" r="30">
      <c s="3" t="s" r="A30">
        <v>361</v>
      </c>
    </row>
    <row spans="1:5" r="31">
      <c s="4" t="s" r="A31">
        <v>353</v>
      </c>
      <c s="5" t="n" r="B31">
        <v>13</v>
      </c>
      <c s="5" t="n" r="D31">
        <v>81</v>
      </c>
    </row>
    <row spans="1:5" r="32">
      <c s="4" t="s" r="A32">
        <v>369</v>
      </c>
    </row>
    <row spans="1:5" r="33">
      <c s="3" t="s" r="A33">
        <v>361</v>
      </c>
    </row>
    <row spans="1:5" r="34">
      <c s="4" t="s" r="A34">
        <v>362</v>
      </c>
      <c s="5" t="n" r="D34">
        <v>1694</v>
      </c>
    </row>
    <row spans="1:5" r="35">
      <c s="4" t="s" r="A35">
        <v>353</v>
      </c>
      <c s="5" t="n" r="D35">
        <v>81</v>
      </c>
    </row>
    <row spans="1:5" r="36">
      <c s="4" t="s" r="A36">
        <v>363</v>
      </c>
      <c s="5" t="n" r="D36">
        <v>-1</v>
      </c>
    </row>
    <row spans="1:5" r="37">
      <c s="4" t="s" r="A37">
        <v>364</v>
      </c>
      <c s="5" t="n" r="D37">
        <v>-845</v>
      </c>
    </row>
    <row spans="1:5" r="38">
      <c s="4" t="s" r="A38">
        <v>365</v>
      </c>
      <c s="5" t="n" r="D38">
        <v>-11</v>
      </c>
    </row>
    <row spans="1:5" r="39">
      <c s="4" t="s" r="A39">
        <v>366</v>
      </c>
      <c s="7" t="n" r="B39">
        <v>918</v>
      </c>
      <c s="7" t="n" r="D39">
        <v>9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370</v>
      </c>
      <c s="2" t="s" r="B1">
        <v>25</v>
      </c>
      <c s="2" t="s" r="D1">
        <v>1</v>
      </c>
    </row>
    <row spans="1:5" r="2">
      <c s="2" t="s" r="B2">
        <v>2</v>
      </c>
      <c s="2" t="s" r="C2">
        <v>26</v>
      </c>
      <c s="2" t="s" r="D2">
        <v>2</v>
      </c>
      <c s="2" t="s" r="E2">
        <v>26</v>
      </c>
    </row>
    <row spans="1:5" r="3">
      <c s="3" t="s" r="A3">
        <v>178</v>
      </c>
    </row>
    <row spans="1:5" r="4">
      <c s="4" t="s" r="A4">
        <v>353</v>
      </c>
      <c s="7" t="n" r="B4">
        <v>1002</v>
      </c>
      <c s="7" t="n" r="C4">
        <v>21244</v>
      </c>
      <c s="7" t="n" r="D4">
        <v>1738</v>
      </c>
      <c s="7" t="n" r="E4">
        <v>22650</v>
      </c>
    </row>
    <row spans="1:5" r="5">
      <c s="4" t="s" r="A5">
        <v>207</v>
      </c>
    </row>
    <row spans="1:5" r="6">
      <c s="3" t="s" r="A6">
        <v>178</v>
      </c>
    </row>
    <row spans="1:5" r="7">
      <c s="4" t="s" r="A7">
        <v>353</v>
      </c>
      <c s="5" t="n" r="B7">
        <v>469</v>
      </c>
      <c s="5" t="n" r="D7">
        <v>1126</v>
      </c>
    </row>
    <row spans="1:5" r="8">
      <c s="4" t="s" r="A8">
        <v>371</v>
      </c>
      <c s="5" t="n" r="B8">
        <v>25593</v>
      </c>
      <c s="5" t="n" r="D8">
        <v>25593</v>
      </c>
    </row>
    <row spans="1:5" r="9">
      <c s="4" t="s" r="A9">
        <v>355</v>
      </c>
      <c s="5" t="n" r="B9">
        <v>26939</v>
      </c>
      <c s="5" t="n" r="D9">
        <v>26939</v>
      </c>
    </row>
    <row spans="1:5" r="10">
      <c s="4" t="s" r="A10">
        <v>372</v>
      </c>
    </row>
    <row spans="1:5" r="11">
      <c s="3" t="s" r="A11">
        <v>178</v>
      </c>
    </row>
    <row spans="1:5" r="12">
      <c s="4" t="s" r="A12">
        <v>353</v>
      </c>
      <c s="5" t="n" r="B12">
        <v>0</v>
      </c>
      <c s="5" t="n" r="D12">
        <v>25</v>
      </c>
    </row>
    <row spans="1:5" r="13">
      <c s="4" t="s" r="A13">
        <v>371</v>
      </c>
      <c s="5" t="n" r="B13">
        <v>339</v>
      </c>
      <c s="5" t="n" r="D13">
        <v>339</v>
      </c>
    </row>
    <row spans="1:5" r="14">
      <c s="4" t="s" r="A14">
        <v>355</v>
      </c>
      <c s="5" t="n" r="B14">
        <v>339</v>
      </c>
      <c s="5" t="n" r="D14">
        <v>339</v>
      </c>
    </row>
    <row spans="1:5" r="15">
      <c s="4" t="s" r="A15">
        <v>373</v>
      </c>
    </row>
    <row spans="1:5" r="16">
      <c s="3" t="s" r="A16">
        <v>178</v>
      </c>
    </row>
    <row spans="1:5" r="17">
      <c s="4" t="s" r="A17">
        <v>353</v>
      </c>
      <c s="5" t="n" r="B17">
        <v>627</v>
      </c>
      <c s="5" t="n" r="D17">
        <v>833</v>
      </c>
    </row>
    <row spans="1:5" r="18">
      <c s="4" t="s" r="A18">
        <v>371</v>
      </c>
      <c s="5" t="n" r="B18">
        <v>6144</v>
      </c>
      <c s="5" t="n" r="D18">
        <v>6144</v>
      </c>
    </row>
    <row spans="1:5" r="19">
      <c s="4" t="s" r="A19">
        <v>355</v>
      </c>
      <c s="5" t="n" r="B19">
        <v>7189</v>
      </c>
      <c s="5" t="n" r="D19">
        <v>7189</v>
      </c>
    </row>
    <row spans="1:5" r="20">
      <c s="4" t="s" r="A20">
        <v>374</v>
      </c>
    </row>
    <row spans="1:5" r="21">
      <c s="3" t="s" r="A21">
        <v>178</v>
      </c>
    </row>
    <row spans="1:5" r="22">
      <c s="4" t="s" r="A22">
        <v>353</v>
      </c>
      <c s="5" t="n" r="B22">
        <v>0</v>
      </c>
      <c s="5" t="n" r="D22">
        <v>0</v>
      </c>
    </row>
    <row spans="1:5" r="23">
      <c s="4" t="s" r="A23">
        <v>371</v>
      </c>
      <c s="5" t="n" r="B23">
        <v>1011</v>
      </c>
      <c s="5" t="n" r="D23">
        <v>1011</v>
      </c>
    </row>
    <row spans="1:5" r="24">
      <c s="4" t="s" r="A24">
        <v>355</v>
      </c>
      <c s="5" t="n" r="B24">
        <v>1011</v>
      </c>
      <c s="5" t="n" r="D24">
        <v>1011</v>
      </c>
    </row>
    <row spans="1:5" r="25">
      <c s="4" t="s" r="A25">
        <v>375</v>
      </c>
    </row>
    <row spans="1:5" r="26">
      <c s="3" t="s" r="A26">
        <v>178</v>
      </c>
    </row>
    <row spans="1:5" r="27">
      <c s="4" t="s" r="A27">
        <v>353</v>
      </c>
      <c s="5" t="n" r="B27">
        <v>-158</v>
      </c>
      <c s="5" t="n" r="D27">
        <v>268</v>
      </c>
    </row>
    <row spans="1:5" r="28">
      <c s="4" t="s" r="A28">
        <v>371</v>
      </c>
      <c s="5" t="n" r="B28">
        <v>18099</v>
      </c>
      <c s="5" t="n" r="D28">
        <v>18099</v>
      </c>
    </row>
    <row spans="1:5" r="29">
      <c s="4" t="s" r="A29">
        <v>355</v>
      </c>
      <c s="5" t="n" r="B29">
        <v>18400</v>
      </c>
      <c s="5" t="n" r="D29">
        <v>18400</v>
      </c>
    </row>
    <row spans="1:5" r="30">
      <c s="4" t="s" r="A30">
        <v>212</v>
      </c>
    </row>
    <row spans="1:5" r="31">
      <c s="3" t="s" r="A31">
        <v>178</v>
      </c>
    </row>
    <row spans="1:5" r="32">
      <c s="4" t="s" r="A32">
        <v>353</v>
      </c>
      <c s="5" t="n" r="B32">
        <v>13</v>
      </c>
      <c s="5" t="n" r="D32">
        <v>81</v>
      </c>
    </row>
    <row spans="1:5" r="33">
      <c s="4" t="s" r="A33">
        <v>371</v>
      </c>
      <c s="5" t="n" r="B33">
        <v>14030</v>
      </c>
      <c s="5" t="n" r="D33">
        <v>14030</v>
      </c>
    </row>
    <row spans="1:5" r="34">
      <c s="4" t="s" r="A34">
        <v>376</v>
      </c>
    </row>
    <row spans="1:5" r="35">
      <c s="3" t="s" r="A35">
        <v>178</v>
      </c>
    </row>
    <row spans="1:5" r="36">
      <c s="4" t="s" r="A36">
        <v>353</v>
      </c>
      <c s="5" t="n" r="B36">
        <v>20</v>
      </c>
      <c s="5" t="n" r="D36">
        <v>93</v>
      </c>
    </row>
    <row spans="1:5" r="37">
      <c s="4" t="s" r="A37">
        <v>371</v>
      </c>
      <c s="5" t="n" r="B37">
        <v>3489</v>
      </c>
      <c s="5" t="n" r="D37">
        <v>3489</v>
      </c>
    </row>
    <row spans="1:5" r="38">
      <c s="4" t="s" r="A38">
        <v>377</v>
      </c>
    </row>
    <row spans="1:5" r="39">
      <c s="3" t="s" r="A39">
        <v>178</v>
      </c>
    </row>
    <row spans="1:5" r="40">
      <c s="4" t="s" r="A40">
        <v>353</v>
      </c>
      <c s="5" t="n" r="B40">
        <v>-7</v>
      </c>
      <c s="5" t="n" r="D40">
        <v>-12</v>
      </c>
    </row>
    <row spans="1:5" r="41">
      <c s="4" t="s" r="A41">
        <v>371</v>
      </c>
      <c s="5" t="n" r="B41">
        <v>1690</v>
      </c>
      <c s="5" t="n" r="D41">
        <v>1690</v>
      </c>
    </row>
    <row spans="1:5" r="42">
      <c s="4" t="s" r="A42">
        <v>378</v>
      </c>
    </row>
    <row spans="1:5" r="43">
      <c s="3" t="s" r="A43">
        <v>178</v>
      </c>
    </row>
    <row spans="1:5" r="44">
      <c s="4" t="s" r="A44">
        <v>353</v>
      </c>
      <c s="5" t="n" r="B44">
        <v>0</v>
      </c>
      <c s="5" t="n" r="D44">
        <v>0</v>
      </c>
    </row>
    <row spans="1:5" r="45">
      <c s="4" t="s" r="A45">
        <v>371</v>
      </c>
      <c s="7" t="n" r="B45">
        <v>8851</v>
      </c>
      <c s="7" t="n" r="D45">
        <v>88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379</v>
      </c>
      <c s="2" t="s" r="B1">
        <v>25</v>
      </c>
      <c s="2" t="s" r="D1">
        <v>1</v>
      </c>
    </row>
    <row spans="1:5" r="2">
      <c s="2" t="s" r="B2">
        <v>2</v>
      </c>
      <c s="2" t="s" r="C2">
        <v>26</v>
      </c>
      <c s="2" t="s" r="D2">
        <v>2</v>
      </c>
      <c s="2" t="s" r="E2">
        <v>26</v>
      </c>
    </row>
    <row spans="1:5" r="3">
      <c s="3" t="s" r="A3">
        <v>181</v>
      </c>
    </row>
    <row spans="1:5" r="4">
      <c s="4" t="s" r="A4">
        <v>30</v>
      </c>
      <c s="7" t="n" r="B4">
        <v>192601</v>
      </c>
      <c s="7" t="n" r="C4">
        <v>211306</v>
      </c>
      <c s="7" t="n" r="D4">
        <v>592550</v>
      </c>
      <c s="7" t="n" r="E4">
        <v>643963</v>
      </c>
    </row>
    <row spans="1:5" r="5">
      <c s="4" t="s" r="A5">
        <v>35</v>
      </c>
      <c s="5" t="n" r="B5">
        <v>-55</v>
      </c>
      <c s="5" t="n" r="C5">
        <v>-65</v>
      </c>
      <c s="5" t="n" r="D5">
        <v>-162</v>
      </c>
      <c s="5" t="n" r="E5">
        <v>-132</v>
      </c>
    </row>
    <row spans="1:5" r="6">
      <c s="4" t="s" r="A6">
        <v>36</v>
      </c>
      <c s="5" t="n" r="B6">
        <v>-1002</v>
      </c>
      <c s="5" t="n" r="C6">
        <v>-21244</v>
      </c>
      <c s="5" t="n" r="D6">
        <v>-1738</v>
      </c>
      <c s="5" t="n" r="E6">
        <v>-22650</v>
      </c>
    </row>
    <row spans="1:5" r="7">
      <c s="4" t="s" r="A7">
        <v>380</v>
      </c>
      <c s="5" t="n" r="B7">
        <v>1588</v>
      </c>
      <c s="5" t="n" r="C7">
        <v>-18426</v>
      </c>
      <c s="5" t="n" r="D7">
        <v>10417</v>
      </c>
      <c s="5" t="n" r="E7">
        <v>-13805</v>
      </c>
    </row>
    <row spans="1:5" r="8">
      <c s="4" t="s" r="A8">
        <v>381</v>
      </c>
    </row>
    <row spans="1:5" r="9">
      <c s="3" t="s" r="A9">
        <v>181</v>
      </c>
    </row>
    <row spans="1:5" r="10">
      <c s="4" t="s" r="A10">
        <v>30</v>
      </c>
      <c s="5" t="n" r="B10">
        <v>82837</v>
      </c>
      <c s="5" t="n" r="C10">
        <v>105007</v>
      </c>
      <c s="5" t="n" r="D10">
        <v>268819</v>
      </c>
      <c s="5" t="n" r="E10">
        <v>329818</v>
      </c>
    </row>
    <row spans="1:5" r="11">
      <c s="4" t="s" r="A11">
        <v>380</v>
      </c>
      <c s="5" t="n" r="B11">
        <v>4556</v>
      </c>
      <c s="5" t="n" r="C11">
        <v>1822</v>
      </c>
      <c s="5" t="n" r="D11">
        <v>16194</v>
      </c>
      <c s="5" t="n" r="E11">
        <v>11877</v>
      </c>
    </row>
    <row spans="1:5" r="12">
      <c s="4" t="s" r="A12">
        <v>382</v>
      </c>
    </row>
    <row spans="1:5" r="13">
      <c s="3" t="s" r="A13">
        <v>181</v>
      </c>
    </row>
    <row spans="1:5" r="14">
      <c s="4" t="s" r="A14">
        <v>30</v>
      </c>
      <c s="5" t="n" r="B14">
        <v>110031</v>
      </c>
      <c s="5" t="n" r="C14">
        <v>106300</v>
      </c>
      <c s="5" t="n" r="D14">
        <v>324423</v>
      </c>
      <c s="5" t="n" r="E14">
        <v>314932</v>
      </c>
    </row>
    <row spans="1:5" r="15">
      <c s="4" t="s" r="A15">
        <v>380</v>
      </c>
      <c s="5" t="n" r="B15">
        <v>10266</v>
      </c>
      <c s="5" t="n" r="C15">
        <v>10430</v>
      </c>
      <c s="5" t="n" r="D15">
        <v>30649</v>
      </c>
      <c s="5" t="n" r="E15">
        <v>28011</v>
      </c>
    </row>
    <row spans="1:5" r="16">
      <c s="4" t="s" r="A16">
        <v>383</v>
      </c>
    </row>
    <row spans="1:5" r="17">
      <c s="3" t="s" r="A17">
        <v>181</v>
      </c>
    </row>
    <row spans="1:5" r="18">
      <c s="4" t="s" r="A18">
        <v>30</v>
      </c>
      <c s="5" t="n" r="B18">
        <v>838</v>
      </c>
      <c s="5" t="n" r="C18">
        <v>706</v>
      </c>
      <c s="5" t="n" r="D18">
        <v>2459</v>
      </c>
      <c s="5" t="n" r="E18">
        <v>1927</v>
      </c>
    </row>
    <row spans="1:5" r="19">
      <c s="4" t="s" r="A19">
        <v>380</v>
      </c>
      <c s="5" t="n" r="B19">
        <v>48</v>
      </c>
      <c s="5" t="n" r="C19">
        <v>79</v>
      </c>
      <c s="5" t="n" r="D19">
        <v>173</v>
      </c>
      <c s="5" t="n" r="E19">
        <v>212</v>
      </c>
    </row>
    <row spans="1:5" r="20">
      <c s="4" t="s" r="A20">
        <v>384</v>
      </c>
    </row>
    <row spans="1:5" r="21">
      <c s="3" t="s" r="A21">
        <v>181</v>
      </c>
    </row>
    <row spans="1:5" r="22">
      <c s="4" t="s" r="A22">
        <v>30</v>
      </c>
      <c s="5" t="n" r="B22">
        <v>-1105</v>
      </c>
      <c s="5" t="n" r="C22">
        <v>-707</v>
      </c>
      <c s="5" t="n" r="D22">
        <v>-3151</v>
      </c>
      <c s="5" t="n" r="E22">
        <v>-2714</v>
      </c>
    </row>
    <row spans="1:5" r="23">
      <c s="4" t="s" r="A23">
        <v>385</v>
      </c>
    </row>
    <row spans="1:5" r="24">
      <c s="3" t="s" r="A24">
        <v>181</v>
      </c>
    </row>
    <row spans="1:5" r="25">
      <c s="4" t="s" r="A25">
        <v>380</v>
      </c>
      <c s="5" t="n" r="B25">
        <v>-12225</v>
      </c>
      <c s="5" t="n" r="C25">
        <v>-9448</v>
      </c>
      <c s="5" t="n" r="D25">
        <v>-34699</v>
      </c>
      <c s="5" t="n" r="E25">
        <v>-31123</v>
      </c>
    </row>
    <row spans="1:5" r="26">
      <c s="4" t="s" r="A26">
        <v>386</v>
      </c>
    </row>
    <row spans="1:5" r="27">
      <c s="3" t="s" r="A27">
        <v>181</v>
      </c>
    </row>
    <row spans="1:5" r="28">
      <c s="4" t="s" r="A28">
        <v>380</v>
      </c>
      <c s="5" t="n" r="B28">
        <v>2645</v>
      </c>
      <c s="5" t="n" r="C28">
        <v>2883</v>
      </c>
      <c s="5" t="n" r="D28">
        <v>12317</v>
      </c>
      <c s="5" t="n" r="E28">
        <v>8977</v>
      </c>
    </row>
    <row spans="1:5" r="29">
      <c s="4" t="s" r="A29">
        <v>387</v>
      </c>
    </row>
    <row spans="1:5" r="30">
      <c s="3" t="s" r="A30">
        <v>181</v>
      </c>
    </row>
    <row spans="1:5" r="31">
      <c s="4" t="s" r="A31">
        <v>35</v>
      </c>
      <c s="5" t="n" r="B31">
        <v>-55</v>
      </c>
      <c s="5" t="n" r="C31">
        <v>-65</v>
      </c>
      <c s="5" t="n" r="D31">
        <v>-162</v>
      </c>
      <c s="5" t="n" r="E31">
        <v>-132</v>
      </c>
    </row>
    <row spans="1:5" r="32">
      <c s="4" t="s" r="A32">
        <v>36</v>
      </c>
      <c s="7" t="n" r="B32">
        <v>-1002</v>
      </c>
      <c s="7" t="n" r="C32">
        <v>-21244</v>
      </c>
      <c s="7" t="n" r="D32">
        <v>-1738</v>
      </c>
      <c s="7" t="n" r="E32">
        <v>-226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s="1" t="s" r="A1">
        <v>388</v>
      </c>
      <c s="2" t="s" r="B1">
        <v>1</v>
      </c>
    </row>
    <row spans="1:2" r="2">
      <c s="2" t="s" r="B2">
        <v>262</v>
      </c>
    </row>
    <row spans="1:2" r="3">
      <c s="4" t="s" r="A3">
        <v>389</v>
      </c>
    </row>
    <row spans="1:2" r="4">
      <c s="3" t="s" r="A4">
        <v>390</v>
      </c>
    </row>
    <row spans="1:2" r="5">
      <c s="4" t="s" r="A5">
        <v>391</v>
      </c>
      <c s="7" t="n" r="B5">
        <v>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v>
      </c>
      <c s="2" t="s" r="B1">
        <v>2</v>
      </c>
      <c s="2" t="s" r="C1">
        <v>63</v>
      </c>
    </row>
    <row spans="1:3" r="2">
      <c s="3" t="s" r="A2">
        <v>64</v>
      </c>
    </row>
    <row spans="1:3" r="3">
      <c s="4" t="s" r="A3">
        <v>65</v>
      </c>
      <c s="7" t="n" r="B3">
        <v>18153</v>
      </c>
      <c s="7" t="n" r="C3">
        <v>45858</v>
      </c>
    </row>
    <row spans="1:3" r="4">
      <c s="4" t="s" r="A4">
        <v>66</v>
      </c>
      <c s="5" t="n" r="B4">
        <v>172132</v>
      </c>
      <c s="5" t="n" r="C4">
        <v>173450</v>
      </c>
    </row>
    <row spans="1:3" r="5">
      <c s="4" t="s" r="A5">
        <v>67</v>
      </c>
      <c s="5" t="n" r="B5">
        <v>25418</v>
      </c>
      <c s="5" t="n" r="C5">
        <v>26714</v>
      </c>
    </row>
    <row spans="1:3" r="6">
      <c s="4" t="s" r="A6">
        <v>68</v>
      </c>
      <c s="5" t="n" r="B6">
        <v>215703</v>
      </c>
      <c s="5" t="n" r="C6">
        <v>246022</v>
      </c>
    </row>
    <row spans="1:3" r="7">
      <c s="4" t="s" r="A7">
        <v>69</v>
      </c>
      <c s="5" t="n" r="B7">
        <v>18648</v>
      </c>
      <c s="5" t="n" r="C7">
        <v>14115</v>
      </c>
    </row>
    <row spans="1:3" r="8">
      <c s="4" t="s" r="A8">
        <v>70</v>
      </c>
      <c s="5" t="n" r="B8">
        <v>259308</v>
      </c>
      <c s="5" t="n" r="C8">
        <v>267587</v>
      </c>
    </row>
    <row spans="1:3" r="9">
      <c s="4" t="s" r="A9">
        <v>71</v>
      </c>
      <c s="5" t="n" r="B9">
        <v>6779</v>
      </c>
      <c s="5" t="n" r="C9">
        <v>7559</v>
      </c>
    </row>
    <row spans="1:3" r="10">
      <c s="4" t="s" r="A10">
        <v>72</v>
      </c>
      <c s="5" t="n" r="B10">
        <v>500438</v>
      </c>
      <c s="5" t="n" r="C10">
        <v>535283</v>
      </c>
    </row>
    <row spans="1:3" r="11">
      <c s="3" t="s" r="A11">
        <v>73</v>
      </c>
    </row>
    <row spans="1:3" r="12">
      <c s="4" t="s" r="A12">
        <v>74</v>
      </c>
      <c s="5" t="n" r="B12">
        <v>607</v>
      </c>
      <c s="5" t="n" r="C12">
        <v>0</v>
      </c>
    </row>
    <row spans="1:3" r="13">
      <c s="4" t="s" r="A13">
        <v>75</v>
      </c>
      <c s="5" t="n" r="B13">
        <v>25977</v>
      </c>
      <c s="5" t="n" r="C13">
        <v>32926</v>
      </c>
    </row>
    <row spans="1:3" r="14">
      <c s="4" t="s" r="A14">
        <v>76</v>
      </c>
      <c s="5" t="n" r="B14">
        <v>31692</v>
      </c>
      <c s="5" t="n" r="C14">
        <v>59012</v>
      </c>
    </row>
    <row spans="1:3" r="15">
      <c s="4" t="s" r="A15">
        <v>77</v>
      </c>
      <c s="5" t="n" r="B15">
        <v>13858</v>
      </c>
      <c s="5" t="n" r="C15">
        <v>17475</v>
      </c>
    </row>
    <row spans="1:3" r="16">
      <c s="4" t="s" r="A16">
        <v>78</v>
      </c>
      <c s="5" t="n" r="B16">
        <v>454</v>
      </c>
      <c s="5" t="n" r="C16">
        <v>573</v>
      </c>
    </row>
    <row spans="1:3" r="17">
      <c s="4" t="s" r="A17">
        <v>79</v>
      </c>
      <c s="5" t="n" r="B17">
        <v>33563</v>
      </c>
      <c s="5" t="n" r="C17">
        <v>50932</v>
      </c>
    </row>
    <row spans="1:3" r="18">
      <c s="4" t="s" r="A18">
        <v>80</v>
      </c>
      <c s="5" t="n" r="B18">
        <v>106151</v>
      </c>
      <c s="5" t="n" r="C18">
        <v>160918</v>
      </c>
    </row>
    <row spans="1:3" r="19">
      <c s="4" t="s" r="A19">
        <v>81</v>
      </c>
      <c s="5" t="n" r="B19">
        <v>29366</v>
      </c>
      <c s="5" t="n" r="C19">
        <v>11402</v>
      </c>
    </row>
    <row spans="1:3" r="20">
      <c s="4" t="s" r="A20">
        <v>82</v>
      </c>
      <c s="5" t="n" r="B20">
        <v>30459</v>
      </c>
      <c s="5" t="n" r="C20">
        <v>28422</v>
      </c>
    </row>
    <row spans="1:3" r="21">
      <c s="4" t="s" r="A21">
        <v>83</v>
      </c>
      <c s="5" t="n" r="B21">
        <v>10021</v>
      </c>
      <c s="5" t="n" r="C21">
        <v>8465</v>
      </c>
    </row>
    <row spans="1:3" r="22">
      <c s="4" t="s" r="A22">
        <v>84</v>
      </c>
      <c s="7" t="n" r="B22">
        <v>175997</v>
      </c>
      <c s="7" t="n" r="C22">
        <v>209207</v>
      </c>
    </row>
    <row spans="1:3" r="23">
      <c s="4" t="s" r="A23">
        <v>85</v>
      </c>
      <c s="4" t="s" r="B23">
        <v>86</v>
      </c>
      <c s="4" t="s" r="C23">
        <v>86</v>
      </c>
    </row>
    <row spans="1:3" r="24">
      <c s="3" t="s" r="A24">
        <v>87</v>
      </c>
    </row>
    <row spans="1:3" r="25">
      <c s="4" t="s" r="A25">
        <v>88</v>
      </c>
      <c s="7" t="n" r="B25">
        <v>0</v>
      </c>
      <c s="7" t="n" r="C25">
        <v>0</v>
      </c>
    </row>
    <row spans="1:3" r="26">
      <c s="4" t="s" r="A26">
        <v>89</v>
      </c>
      <c s="5" t="n" r="B26">
        <v>794</v>
      </c>
      <c s="5" t="n" r="C26">
        <v>787</v>
      </c>
    </row>
    <row spans="1:3" r="27">
      <c s="4" t="s" r="A27">
        <v>90</v>
      </c>
      <c s="5" t="n" r="B27">
        <v>-106</v>
      </c>
      <c s="5" t="n" r="C27">
        <v>-117</v>
      </c>
    </row>
    <row spans="1:3" r="28">
      <c s="4" t="s" r="A28">
        <v>91</v>
      </c>
      <c s="5" t="n" r="B28">
        <v>367022</v>
      </c>
      <c s="5" t="n" r="C28">
        <v>360419</v>
      </c>
    </row>
    <row spans="1:3" r="29">
      <c s="4" t="s" r="A29">
        <v>92</v>
      </c>
      <c s="5" t="n" r="B29">
        <v>-15841</v>
      </c>
      <c s="5" t="n" r="C29">
        <v>-18348</v>
      </c>
    </row>
    <row spans="1:3" r="30">
      <c s="4" t="s" r="A30">
        <v>93</v>
      </c>
      <c s="5" t="n" r="B30">
        <v>-28022</v>
      </c>
      <c s="5" t="n" r="C30">
        <v>-17243</v>
      </c>
    </row>
    <row spans="1:3" r="31">
      <c s="4" t="s" r="A31">
        <v>94</v>
      </c>
      <c s="5" t="n" r="B31">
        <v>323847</v>
      </c>
      <c s="5" t="n" r="C31">
        <v>325498</v>
      </c>
    </row>
    <row spans="1:3" r="32">
      <c s="4" t="s" r="A32">
        <v>95</v>
      </c>
      <c s="5" t="n" r="B32">
        <v>594</v>
      </c>
      <c s="5" t="n" r="C32">
        <v>578</v>
      </c>
    </row>
    <row spans="1:3" r="33">
      <c s="4" t="s" r="A33">
        <v>96</v>
      </c>
      <c s="5" t="n" r="B33">
        <v>324441</v>
      </c>
      <c s="5" t="n" r="C33">
        <v>326076</v>
      </c>
    </row>
    <row spans="1:3" r="34">
      <c s="4" t="s" r="A34">
        <v>97</v>
      </c>
      <c s="7" t="n" r="B34">
        <v>500438</v>
      </c>
      <c s="7" t="n" r="C34">
        <v>5352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98</v>
      </c>
      <c s="2" t="s" r="B1">
        <v>2</v>
      </c>
      <c s="2" t="s" r="C1">
        <v>63</v>
      </c>
    </row>
    <row spans="1:3" r="2">
      <c s="3" t="s" r="A2">
        <v>99</v>
      </c>
    </row>
    <row spans="1:3" r="3">
      <c s="4" t="s" r="A3">
        <v>100</v>
      </c>
      <c s="7" t="n" r="B3">
        <v>2378</v>
      </c>
      <c s="7" t="n" r="C3">
        <v>2842</v>
      </c>
    </row>
    <row spans="1:3" r="4">
      <c s="4" t="s" r="A4">
        <v>101</v>
      </c>
      <c s="7" t="n" r="B4">
        <v>43317</v>
      </c>
      <c s="7" t="n" r="C4">
        <v>46871</v>
      </c>
    </row>
    <row spans="1:3" r="5">
      <c s="4" t="s" r="A5">
        <v>102</v>
      </c>
      <c s="8" t="n" r="B5">
        <v>0.01</v>
      </c>
      <c s="8" t="n" r="C5">
        <v>0.01</v>
      </c>
    </row>
    <row spans="1:3" r="6">
      <c s="4" t="s" r="A6">
        <v>103</v>
      </c>
      <c s="5" t="n" r="B6">
        <v>1000000</v>
      </c>
      <c s="5" t="n" r="C6">
        <v>1000000</v>
      </c>
    </row>
    <row spans="1:3" r="7">
      <c s="4" t="s" r="A7">
        <v>104</v>
      </c>
      <c s="5" t="n" r="B7">
        <v>0</v>
      </c>
      <c s="5" t="n" r="C7">
        <v>0</v>
      </c>
    </row>
    <row spans="1:3" r="8">
      <c s="4" t="s" r="A8">
        <v>105</v>
      </c>
      <c s="8" t="n" r="B8">
        <v>0.01</v>
      </c>
      <c s="8" t="n" r="C8">
        <v>0.01</v>
      </c>
    </row>
    <row spans="1:3" r="9">
      <c s="4" t="s" r="A9">
        <v>106</v>
      </c>
      <c s="5" t="n" r="B9">
        <v>100000000</v>
      </c>
      <c s="5" t="n" r="C9">
        <v>100000000</v>
      </c>
    </row>
    <row spans="1:3" r="10">
      <c s="4" t="s" r="A10">
        <v>107</v>
      </c>
      <c s="5" t="n" r="B10">
        <v>79399000</v>
      </c>
      <c s="5" t="n" r="C10">
        <v>78728000</v>
      </c>
    </row>
    <row spans="1:3" r="11">
      <c s="4" t="s" r="A11">
        <v>108</v>
      </c>
      <c s="5" t="n" r="B11">
        <v>32000</v>
      </c>
      <c s="5" t="n" r="C11">
        <v>3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13"/>
    <col customWidth="1" max="5" min="5" width="15"/>
    <col customWidth="1" max="6" min="6" width="27"/>
    <col customWidth="1" max="7" min="7" width="20"/>
    <col customWidth="1" max="8" min="8" width="37"/>
    <col customWidth="1" max="9" min="9" width="25"/>
  </cols>
  <sheetData>
    <row spans="1:9" r="1">
      <c s="1" t="s" r="A1">
        <v>109</v>
      </c>
      <c s="2" t="s" r="B1">
        <v>110</v>
      </c>
      <c s="2" t="s" r="C1">
        <v>111</v>
      </c>
      <c s="2" t="s" r="D1">
        <v>112</v>
      </c>
      <c s="2" t="s" r="E1">
        <v>113</v>
      </c>
      <c s="2" t="s" r="F1">
        <v>114</v>
      </c>
      <c s="2" t="s" r="G1">
        <v>92</v>
      </c>
      <c s="2" t="s" r="H1">
        <v>115</v>
      </c>
      <c s="2" t="s" r="I1">
        <v>116</v>
      </c>
    </row>
    <row spans="1:9" r="2">
      <c s="4" t="s" r="A2">
        <v>117</v>
      </c>
      <c s="5" t="n" r="D2">
        <v>78728</v>
      </c>
      <c s="5" t="n" r="E2">
        <v>-32</v>
      </c>
    </row>
    <row spans="1:9" r="3">
      <c s="4" t="s" r="A3">
        <v>118</v>
      </c>
      <c s="7" t="n" r="B3">
        <v>326076</v>
      </c>
      <c s="7" t="n" r="C3">
        <v>325498</v>
      </c>
      <c s="7" t="n" r="D3">
        <v>787</v>
      </c>
      <c s="7" t="n" r="E3">
        <v>-117</v>
      </c>
      <c s="7" t="n" r="F3">
        <v>360419</v>
      </c>
      <c s="7" t="n" r="G3">
        <v>-18348</v>
      </c>
      <c s="7" t="n" r="H3">
        <v>-17243</v>
      </c>
      <c s="7" t="n" r="I3">
        <v>578</v>
      </c>
    </row>
    <row spans="1:9" r="4">
      <c s="3" t="s" r="A4">
        <v>119</v>
      </c>
    </row>
    <row spans="1:9" r="5">
      <c s="4" t="s" r="A5">
        <v>57</v>
      </c>
      <c s="5" t="n" r="B5">
        <v>4979</v>
      </c>
      <c s="5" t="n" r="C5">
        <v>4963</v>
      </c>
      <c s="5" t="n" r="G5">
        <v>4963</v>
      </c>
      <c s="5" t="n" r="I5">
        <v>16</v>
      </c>
    </row>
    <row spans="1:9" r="6">
      <c s="4" t="s" r="A6">
        <v>120</v>
      </c>
      <c s="5" t="n" r="B6">
        <v>-10779</v>
      </c>
      <c s="5" t="n" r="C6">
        <v>-10779</v>
      </c>
      <c s="5" t="n" r="H6">
        <v>-10779</v>
      </c>
    </row>
    <row spans="1:9" r="7">
      <c s="4" t="s" r="A7">
        <v>121</v>
      </c>
      <c s="5" t="n" r="D7">
        <v>671</v>
      </c>
      <c s="5" t="n" r="E7">
        <v>423</v>
      </c>
    </row>
    <row spans="1:9" r="8">
      <c s="4" t="s" r="A8">
        <v>122</v>
      </c>
      <c s="5" t="n" r="B8">
        <v>-20</v>
      </c>
      <c s="5" t="n" r="C8">
        <v>-20</v>
      </c>
      <c s="7" t="n" r="D8">
        <v>7</v>
      </c>
      <c s="7" t="n" r="E8">
        <v>1676</v>
      </c>
      <c s="5" t="n" r="F8">
        <v>753</v>
      </c>
      <c s="5" t="n" r="G8">
        <v>-2456</v>
      </c>
    </row>
    <row spans="1:9" r="9">
      <c s="4" t="s" r="A9">
        <v>123</v>
      </c>
      <c s="5" t="n" r="B9">
        <v>5850</v>
      </c>
      <c s="5" t="n" r="C9">
        <v>5850</v>
      </c>
      <c s="5" t="n" r="F9">
        <v>5850</v>
      </c>
    </row>
    <row spans="1:9" r="10">
      <c s="4" t="s" r="A10">
        <v>124</v>
      </c>
      <c s="5" t="n" r="E10">
        <v>-423</v>
      </c>
    </row>
    <row spans="1:9" r="11">
      <c s="4" t="s" r="A11">
        <v>125</v>
      </c>
      <c s="5" t="n" r="B11">
        <v>-1665</v>
      </c>
      <c s="5" t="n" r="C11">
        <v>-1665</v>
      </c>
      <c s="7" t="n" r="E11">
        <v>-1665</v>
      </c>
    </row>
    <row spans="1:9" r="12">
      <c s="4" t="s" r="A12">
        <v>126</v>
      </c>
      <c s="5" t="n" r="D12">
        <v>79399</v>
      </c>
      <c s="5" t="n" r="E12">
        <v>-32</v>
      </c>
    </row>
    <row spans="1:9" r="13">
      <c s="4" t="s" r="A13">
        <v>127</v>
      </c>
      <c s="7" t="n" r="B13">
        <v>324441</v>
      </c>
      <c s="7" t="n" r="C13">
        <v>323847</v>
      </c>
      <c s="7" t="n" r="D13">
        <v>794</v>
      </c>
      <c s="7" t="n" r="E13">
        <v>-106</v>
      </c>
      <c s="7" t="n" r="F13">
        <v>367022</v>
      </c>
      <c s="7" t="n" r="G13">
        <v>-15841</v>
      </c>
      <c s="7" t="n" r="H13">
        <v>-28022</v>
      </c>
      <c s="7" t="n" r="I13">
        <v>5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8</v>
      </c>
      <c s="2" t="s" r="B1">
        <v>1</v>
      </c>
    </row>
    <row spans="1:3" r="2">
      <c s="2" t="s" r="B2">
        <v>2</v>
      </c>
      <c s="2" t="s" r="C2">
        <v>26</v>
      </c>
    </row>
    <row spans="1:3" r="3">
      <c s="3" t="s" r="A3">
        <v>129</v>
      </c>
    </row>
    <row spans="1:3" r="4">
      <c s="4" t="s" r="A4">
        <v>57</v>
      </c>
      <c s="7" t="n" r="B4">
        <v>4979</v>
      </c>
      <c s="7" t="n" r="C4">
        <v>-22364</v>
      </c>
    </row>
    <row spans="1:3" r="5">
      <c s="3" t="s" r="A5">
        <v>130</v>
      </c>
    </row>
    <row spans="1:3" r="6">
      <c s="4" t="s" r="A6">
        <v>131</v>
      </c>
      <c s="5" t="n" r="B6">
        <v>258</v>
      </c>
      <c s="5" t="n" r="C6">
        <v>477</v>
      </c>
    </row>
    <row spans="1:3" r="7">
      <c s="4" t="s" r="A7">
        <v>132</v>
      </c>
      <c s="5" t="n" r="B7">
        <v>4115</v>
      </c>
      <c s="5" t="n" r="C7">
        <v>4178</v>
      </c>
    </row>
    <row spans="1:3" r="8">
      <c s="4" t="s" r="A8">
        <v>35</v>
      </c>
      <c s="5" t="n" r="B8">
        <v>162</v>
      </c>
      <c s="5" t="n" r="C8">
        <v>132</v>
      </c>
    </row>
    <row spans="1:3" r="9">
      <c s="4" t="s" r="A9">
        <v>133</v>
      </c>
      <c s="5" t="n" r="B9">
        <v>2858</v>
      </c>
      <c s="5" t="n" r="C9">
        <v>3567</v>
      </c>
    </row>
    <row spans="1:3" r="10">
      <c s="4" t="s" r="A10">
        <v>134</v>
      </c>
      <c s="5" t="n" r="B10">
        <v>343</v>
      </c>
      <c s="5" t="n" r="C10">
        <v>259</v>
      </c>
    </row>
    <row spans="1:3" r="11">
      <c s="4" t="s" r="A11">
        <v>135</v>
      </c>
      <c s="5" t="n" r="B11">
        <v>5850</v>
      </c>
      <c s="5" t="n" r="C11">
        <v>9726</v>
      </c>
    </row>
    <row spans="1:3" r="12">
      <c s="4" t="s" r="A12">
        <v>136</v>
      </c>
      <c s="5" t="n" r="B12">
        <v>570</v>
      </c>
      <c s="5" t="n" r="C12">
        <v>428</v>
      </c>
    </row>
    <row spans="1:3" r="13">
      <c s="4" t="s" r="A13">
        <v>137</v>
      </c>
      <c s="5" t="n" r="B13">
        <v>912</v>
      </c>
      <c s="5" t="n" r="C13">
        <v>1581</v>
      </c>
    </row>
    <row spans="1:3" r="14">
      <c s="3" t="s" r="A14">
        <v>138</v>
      </c>
    </row>
    <row spans="1:3" r="15">
      <c s="4" t="s" r="A15">
        <v>139</v>
      </c>
      <c s="5" t="n" r="B15">
        <v>-4770</v>
      </c>
      <c s="5" t="n" r="C15">
        <v>266</v>
      </c>
    </row>
    <row spans="1:3" r="16">
      <c s="4" t="s" r="A16">
        <v>140</v>
      </c>
      <c s="5" t="n" r="B16">
        <v>-3834</v>
      </c>
      <c s="5" t="n" r="C16">
        <v>288</v>
      </c>
    </row>
    <row spans="1:3" r="17">
      <c s="4" t="s" r="A17">
        <v>75</v>
      </c>
      <c s="5" t="n" r="B17">
        <v>-5935</v>
      </c>
      <c s="5" t="n" r="C17">
        <v>-10209</v>
      </c>
    </row>
    <row spans="1:3" r="18">
      <c s="4" t="s" r="A18">
        <v>76</v>
      </c>
      <c s="5" t="n" r="B18">
        <v>-24128</v>
      </c>
      <c s="5" t="n" r="C18">
        <v>-17959</v>
      </c>
    </row>
    <row spans="1:3" r="19">
      <c s="4" t="s" r="A19">
        <v>141</v>
      </c>
      <c s="5" t="n" r="B19">
        <v>-16006</v>
      </c>
      <c s="5" t="n" r="C19">
        <v>8053</v>
      </c>
    </row>
    <row spans="1:3" r="20">
      <c s="4" t="s" r="A20">
        <v>142</v>
      </c>
      <c s="5" t="n" r="B20">
        <v>2735</v>
      </c>
      <c s="5" t="n" r="C20">
        <v>-6508</v>
      </c>
    </row>
    <row spans="1:3" r="21">
      <c s="4" t="s" r="A21">
        <v>143</v>
      </c>
      <c s="5" t="n" r="B21">
        <v>-31891</v>
      </c>
      <c s="5" t="n" r="C21">
        <v>-28085</v>
      </c>
    </row>
    <row spans="1:3" r="22">
      <c s="4" t="s" r="A22">
        <v>144</v>
      </c>
      <c s="5" t="n" r="B22">
        <v>-512</v>
      </c>
      <c s="5" t="n" r="C22">
        <v>-481</v>
      </c>
    </row>
    <row spans="1:3" r="23">
      <c s="4" t="s" r="A23">
        <v>145</v>
      </c>
      <c s="5" t="n" r="B23">
        <v>-32403</v>
      </c>
      <c s="5" t="n" r="C23">
        <v>-28566</v>
      </c>
    </row>
    <row spans="1:3" r="24">
      <c s="3" t="s" r="A24">
        <v>146</v>
      </c>
    </row>
    <row spans="1:3" r="25">
      <c s="4" t="s" r="A25">
        <v>147</v>
      </c>
      <c s="5" t="n" r="B25">
        <v>0</v>
      </c>
      <c s="5" t="n" r="C25">
        <v>-845</v>
      </c>
    </row>
    <row spans="1:3" r="26">
      <c s="4" t="s" r="A26">
        <v>148</v>
      </c>
      <c s="5" t="n" r="B26">
        <v>-6288</v>
      </c>
      <c s="5" t="n" r="C26">
        <v>-7867</v>
      </c>
    </row>
    <row spans="1:3" r="27">
      <c s="4" t="s" r="A27">
        <v>149</v>
      </c>
      <c s="5" t="n" r="B27">
        <v>-6288</v>
      </c>
      <c s="5" t="n" r="C27">
        <v>-8712</v>
      </c>
    </row>
    <row spans="1:3" r="28">
      <c s="3" t="s" r="A28">
        <v>150</v>
      </c>
    </row>
    <row spans="1:3" r="29">
      <c s="4" t="s" r="A29">
        <v>151</v>
      </c>
      <c s="5" t="n" r="B29">
        <v>263138</v>
      </c>
      <c s="5" t="n" r="C29">
        <v>245163</v>
      </c>
    </row>
    <row spans="1:3" r="30">
      <c s="4" t="s" r="A30">
        <v>152</v>
      </c>
      <c s="5" t="n" r="B30">
        <v>-244476</v>
      </c>
      <c s="5" t="n" r="C30">
        <v>-232062</v>
      </c>
    </row>
    <row spans="1:3" r="31">
      <c s="4" t="s" r="A31">
        <v>153</v>
      </c>
      <c s="5" t="n" r="B31">
        <v>1172</v>
      </c>
      <c s="5" t="n" r="C31">
        <v>4912</v>
      </c>
    </row>
    <row spans="1:3" r="32">
      <c s="4" t="s" r="A32">
        <v>154</v>
      </c>
      <c s="5" t="n" r="B32">
        <v>-1194</v>
      </c>
      <c s="5" t="n" r="C32">
        <v>-3172</v>
      </c>
    </row>
    <row spans="1:3" r="33">
      <c s="4" t="s" r="A33">
        <v>155</v>
      </c>
      <c s="5" t="n" r="B33">
        <v>-4991</v>
      </c>
      <c s="5" t="n" r="C33">
        <v>0</v>
      </c>
    </row>
    <row spans="1:3" r="34">
      <c s="4" t="s" r="A34">
        <v>125</v>
      </c>
      <c s="5" t="n" r="B34">
        <v>-1665</v>
      </c>
      <c s="5" t="n" r="C34">
        <v>0</v>
      </c>
    </row>
    <row spans="1:3" r="35">
      <c s="4" t="s" r="A35">
        <v>156</v>
      </c>
      <c s="5" t="n" r="B35">
        <v>11984</v>
      </c>
      <c s="5" t="n" r="C35">
        <v>14841</v>
      </c>
    </row>
    <row spans="1:3" r="36">
      <c s="4" t="s" r="A36">
        <v>157</v>
      </c>
      <c s="5" t="n" r="B36">
        <v>-998</v>
      </c>
      <c s="5" t="n" r="C36">
        <v>-1029</v>
      </c>
    </row>
    <row spans="1:3" r="37">
      <c s="4" t="s" r="A37">
        <v>158</v>
      </c>
      <c s="5" t="n" r="B37">
        <v>-27705</v>
      </c>
      <c s="5" t="n" r="C37">
        <v>-23466</v>
      </c>
    </row>
    <row spans="1:3" r="38">
      <c s="4" t="s" r="A38">
        <v>159</v>
      </c>
      <c s="5" t="n" r="B38">
        <v>45858</v>
      </c>
      <c s="5" t="n" r="C38">
        <v>44483</v>
      </c>
    </row>
    <row spans="1:3" r="39">
      <c s="4" t="s" r="A39">
        <v>160</v>
      </c>
      <c s="7" t="n" r="B39">
        <v>18153</v>
      </c>
      <c s="7" t="n" r="C39">
        <v>210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Statements of Oper</vt:lpstr>
      <vt:lpstr>Consolidated Statements of Comp</vt:lpstr>
      <vt:lpstr>Consolidated Balance Sheets</vt:lpstr>
      <vt:lpstr>Consolidated Balance Sheets (Pa</vt:lpstr>
      <vt:lpstr>Consolidated Statement of Share</vt:lpstr>
      <vt:lpstr>Consolidated Statements of Cash</vt:lpstr>
      <vt:lpstr>Summary of Significant Accounti</vt:lpstr>
      <vt:lpstr>Earnings (Loss) Per Share</vt:lpstr>
      <vt:lpstr>Goodwill</vt:lpstr>
      <vt:lpstr>Borrowings</vt:lpstr>
      <vt:lpstr>Financial Instruments</vt:lpstr>
      <vt:lpstr>Income Taxes</vt:lpstr>
      <vt:lpstr>Restructuring Charges</vt:lpstr>
      <vt:lpstr>Segment Information</vt:lpstr>
      <vt:lpstr>Contingencies</vt:lpstr>
      <vt:lpstr>Summary of Significant Accoun17</vt:lpstr>
      <vt:lpstr>Earnings (Loss) Per Share (Tabl</vt:lpstr>
      <vt:lpstr>Goodwill (Tables)</vt:lpstr>
      <vt:lpstr>Financial Instruments (Tables)</vt:lpstr>
      <vt:lpstr>Income Taxes (Tables)</vt:lpstr>
      <vt:lpstr>Restructuring Charges (Tables)</vt:lpstr>
      <vt:lpstr>Segment Information (Tables)</vt:lpstr>
      <vt:lpstr>Summary of Significant Accoun24</vt:lpstr>
      <vt:lpstr>Earnings (Loss) Per Share (Deta</vt:lpstr>
      <vt:lpstr>Goodwill (Details)</vt:lpstr>
      <vt:lpstr>Goodwill - Carrying Amount of G</vt:lpstr>
      <vt:lpstr>Borrowings (Details)</vt:lpstr>
      <vt:lpstr>Financial Instruments - Narrati</vt:lpstr>
      <vt:lpstr>Financial Instruments Realized </vt:lpstr>
      <vt:lpstr>Financial Instruments Foreign c</vt:lpstr>
      <vt:lpstr>Income Taxes (Details)</vt:lpstr>
      <vt:lpstr>Restructuring Charges - Narrati</vt:lpstr>
      <vt:lpstr>Restructuring Charges - Changes</vt:lpstr>
      <vt:lpstr>Restructuring Charges - By Segm</vt:lpstr>
      <vt:lpstr>Segment Information (Details)</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4:00:47Z</dcterms:created>
  <dcterms:modified xmlns:dcterms="http://purl.org/dc/terms/" xmlns:xsi="http://www.w3.org/2001/XMLSchema-instance" xsi:type="dcterms:W3CDTF">2015-10-29T14:00:47Z</dcterms:modified>
  <dc:title xmlns:dc="http://purl.org/dc/elements/1.1/">Untitled</dc:title>
  <dc:description xmlns:dc="http://purl.org/dc/elements/1.1/"/>
  <dc:subject xmlns:dc="http://purl.org/dc/elements/1.1/"/>
  <cp:keywords/>
  <cp:category/>
</cp:coreProperties>
</file>